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and Basis of Present" sheetId="6" state="visible" r:id="rId6"/>
    <sheet xmlns:r="http://schemas.openxmlformats.org/officeDocument/2006/relationships" name="Summary of Significant Accounti" sheetId="7" state="visible" r:id="rId7"/>
    <sheet xmlns:r="http://schemas.openxmlformats.org/officeDocument/2006/relationships" name="Investment Securit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Convertible Notes Payable and W"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tock-Based Compensation" sheetId="16" state="visible" r:id="rId16"/>
    <sheet xmlns:r="http://schemas.openxmlformats.org/officeDocument/2006/relationships" name="Net Income (Loss) Per Common Sh"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Background and Basis of Prese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Accrued Expenses and Other Cu24" sheetId="24" state="visible" r:id="rId24"/>
    <sheet xmlns:r="http://schemas.openxmlformats.org/officeDocument/2006/relationships" name="Fair Value Measurements (Tables" sheetId="25" state="visible" r:id="rId25"/>
    <sheet xmlns:r="http://schemas.openxmlformats.org/officeDocument/2006/relationships" name="Stock-Based Compensation (Table" sheetId="26" state="visible" r:id="rId26"/>
    <sheet xmlns:r="http://schemas.openxmlformats.org/officeDocument/2006/relationships" name="Net Income (Loss) Per Common 27" sheetId="27" state="visible" r:id="rId27"/>
    <sheet xmlns:r="http://schemas.openxmlformats.org/officeDocument/2006/relationships" name="Background and Basis of Prese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stment Securities (Details)" sheetId="31" state="visible" r:id="rId31"/>
    <sheet xmlns:r="http://schemas.openxmlformats.org/officeDocument/2006/relationships" name="Inventory (Details)"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Accrued Expenses and Other Cu35" sheetId="35" state="visible" r:id="rId35"/>
    <sheet xmlns:r="http://schemas.openxmlformats.org/officeDocument/2006/relationships" name="Convertible Notes Payable and36" sheetId="36" state="visible" r:id="rId36"/>
    <sheet xmlns:r="http://schemas.openxmlformats.org/officeDocument/2006/relationships" name="Fair Value Measurements (Detail" sheetId="37" state="visible" r:id="rId37"/>
    <sheet xmlns:r="http://schemas.openxmlformats.org/officeDocument/2006/relationships" name="Fair Value Measurements (Deta38" sheetId="38" state="visible" r:id="rId38"/>
    <sheet xmlns:r="http://schemas.openxmlformats.org/officeDocument/2006/relationships" name="Fair Value Measurements (Deta39" sheetId="39" state="visible" r:id="rId39"/>
    <sheet xmlns:r="http://schemas.openxmlformats.org/officeDocument/2006/relationships" name="Fair Value Measurements (Deta40" sheetId="40" state="visible" r:id="rId40"/>
    <sheet xmlns:r="http://schemas.openxmlformats.org/officeDocument/2006/relationships" name="Commitments and Contingencies (" sheetId="41" state="visible" r:id="rId41"/>
    <sheet xmlns:r="http://schemas.openxmlformats.org/officeDocument/2006/relationships" name="Capital Stock (Details)" sheetId="42" state="visible" r:id="rId42"/>
    <sheet xmlns:r="http://schemas.openxmlformats.org/officeDocument/2006/relationships" name="Stock-Based Compensation (Detai" sheetId="43" state="visible" r:id="rId43"/>
    <sheet xmlns:r="http://schemas.openxmlformats.org/officeDocument/2006/relationships" name="Stock-Based Compensation (Det44" sheetId="44" state="visible" r:id="rId44"/>
    <sheet xmlns:r="http://schemas.openxmlformats.org/officeDocument/2006/relationships" name="Stock-Based Compensation (Det45" sheetId="45" state="visible" r:id="rId45"/>
    <sheet xmlns:r="http://schemas.openxmlformats.org/officeDocument/2006/relationships" name="Stock-Based Compensation (Det46" sheetId="46" state="visible" r:id="rId46"/>
    <sheet xmlns:r="http://schemas.openxmlformats.org/officeDocument/2006/relationships" name="Stock-Based Compensation (Det47" sheetId="47" state="visible" r:id="rId47"/>
    <sheet xmlns:r="http://schemas.openxmlformats.org/officeDocument/2006/relationships" name="Net Income (Loss) Per Common 48" sheetId="48" state="visible" r:id="rId48"/>
    <sheet xmlns:r="http://schemas.openxmlformats.org/officeDocument/2006/relationships" name="Net Income (Loss) Per Common 49" sheetId="49" state="visible" r:id="rId49"/>
    <sheet xmlns:r="http://schemas.openxmlformats.org/officeDocument/2006/relationships" name="Income Taxes (Details)"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536">
  <si>
    <t>Document and Entity Information - shares</t>
  </si>
  <si>
    <t>6 Months Ended</t>
  </si>
  <si>
    <t>Jun. 30, 2018</t>
  </si>
  <si>
    <t>Aug. 03, 2018</t>
  </si>
  <si>
    <t>Document And Entity Information [Abstract]</t>
  </si>
  <si>
    <t>Entity Registrant Name</t>
  </si>
  <si>
    <t>REVA Medical, Inc.</t>
  </si>
  <si>
    <t>Entity Central Index Key</t>
  </si>
  <si>
    <t>Document Type</t>
  </si>
  <si>
    <t>10-Q</t>
  </si>
  <si>
    <t>Document Period End Date</t>
  </si>
  <si>
    <t>Jun. 30,
		2018</t>
  </si>
  <si>
    <t>Amendment Flag</t>
  </si>
  <si>
    <t>false</t>
  </si>
  <si>
    <t>Current Fiscal Year End Date</t>
  </si>
  <si>
    <t>--12-31</t>
  </si>
  <si>
    <t>Trading Symbol</t>
  </si>
  <si>
    <t>RVA</t>
  </si>
  <si>
    <t>Entity Filer Category</t>
  </si>
  <si>
    <t>Accelerated Filer</t>
  </si>
  <si>
    <t>Entity Common Stock, Shares Outstanding</t>
  </si>
  <si>
    <t>Document Fiscal Year Focus</t>
  </si>
  <si>
    <t>Document Fiscal Period Focus</t>
  </si>
  <si>
    <t>Q2</t>
  </si>
  <si>
    <t>Consolidated Balance Sheets (Unaudited) - USD ($) $ in Thousands</t>
  </si>
  <si>
    <t>Dec. 31, 2017</t>
  </si>
  <si>
    <t>Current assets:</t>
  </si>
  <si>
    <t>Cash and cash equivalents</t>
  </si>
  <si>
    <t>Investment securities</t>
  </si>
  <si>
    <t>Accounts receivable, net</t>
  </si>
  <si>
    <t>Inventory</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Deferred revenue</t>
  </si>
  <si>
    <t>Total current liabilities</t>
  </si>
  <si>
    <t>Convertible notes</t>
  </si>
  <si>
    <t>Accrued interest on convertible notes</t>
  </si>
  <si>
    <t>Common stock warrant liability</t>
  </si>
  <si>
    <t>Other long-term liabilities</t>
  </si>
  <si>
    <t>Total liabilities</t>
  </si>
  <si>
    <t>Commitments and contingencies (Note 9)</t>
  </si>
  <si>
    <t xml:space="preserve"> </t>
  </si>
  <si>
    <t>Stockholders' deficit:</t>
  </si>
  <si>
    <t>Common stock ― $0.0001 par value; 100,000,000 shares authorized; 41,454,526 and 41,245,820 shares issued and outstanding, respectively, at June 30, 2018 and December 31, 2017</t>
  </si>
  <si>
    <t>Additional paid-in capital</t>
  </si>
  <si>
    <t>Accumulated other comprehensive loss</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Income (Loss) (Unaudited) - USD ($) $ in Thousands</t>
  </si>
  <si>
    <t>3 Months Ended</t>
  </si>
  <si>
    <t>Jun. 30, 2017</t>
  </si>
  <si>
    <t>Income Statement [Abstract]</t>
  </si>
  <si>
    <t>Revenue, net</t>
  </si>
  <si>
    <t>Cost of revenue</t>
  </si>
  <si>
    <t>Gross margin</t>
  </si>
  <si>
    <t>Operating expenses:</t>
  </si>
  <si>
    <t>Research and development</t>
  </si>
  <si>
    <t>Selling, general, and administrative</t>
  </si>
  <si>
    <t>Total operating expenses</t>
  </si>
  <si>
    <t>Loss from operations</t>
  </si>
  <si>
    <t>Other income (expense):</t>
  </si>
  <si>
    <t>Interest income</t>
  </si>
  <si>
    <t>Interest expense</t>
  </si>
  <si>
    <t>Loss on issuance of convertible notes payable and warrants to purchase common stock</t>
  </si>
  <si>
    <t>Gain on change in fair value of convertible notes and warrant liability</t>
  </si>
  <si>
    <t>Other income (expense)</t>
  </si>
  <si>
    <t>Total other income</t>
  </si>
  <si>
    <t>Net income (loss)</t>
  </si>
  <si>
    <t>Net income (loss) per share - basic</t>
  </si>
  <si>
    <t>Weighted average shares outstanding - basic</t>
  </si>
  <si>
    <t>Net loss per share - diluted</t>
  </si>
  <si>
    <t>Weighted average shares outstanding - diluted</t>
  </si>
  <si>
    <t>Comprehensive Income (Loss):</t>
  </si>
  <si>
    <t>Other comprehensive income (loss)</t>
  </si>
  <si>
    <t>Comprehensive income (loss)</t>
  </si>
  <si>
    <t>Consolidated Statements of Cash Flows (Unaudited) - USD ($) $ in Thousands</t>
  </si>
  <si>
    <t>Cash flows from operating activities:</t>
  </si>
  <si>
    <t>Net income</t>
  </si>
  <si>
    <t>Non-cash adjustments to reconcile net income to net cash used for operating activities:</t>
  </si>
  <si>
    <t>Depreciation and amortization</t>
  </si>
  <si>
    <t>Loss on sale of property and equipment</t>
  </si>
  <si>
    <t>Stock-based compensation</t>
  </si>
  <si>
    <t>Provision for inventory reserve</t>
  </si>
  <si>
    <t>Interest expense on convertible notes</t>
  </si>
  <si>
    <t>Deferred rent</t>
  </si>
  <si>
    <t>Changes in operating assets and liabilities:</t>
  </si>
  <si>
    <t>Accounts receivable</t>
  </si>
  <si>
    <t>Net cash used for operating activities</t>
  </si>
  <si>
    <t>Cash flows from investing activities:</t>
  </si>
  <si>
    <t>Purchases of property and equipment</t>
  </si>
  <si>
    <t>Proceeds from sale of property and equipment</t>
  </si>
  <si>
    <t>Maturities of investment securities</t>
  </si>
  <si>
    <t>Net cash provided by/(used for) investing activities</t>
  </si>
  <si>
    <t>Cash flows from financing activities:</t>
  </si>
  <si>
    <t>Repurchase of common stock</t>
  </si>
  <si>
    <t>Proceeds from issuances of convertible notes payable and warrants, net</t>
  </si>
  <si>
    <t>Net cash provided by financing activities</t>
  </si>
  <si>
    <t>Net increase (decrease) in cash and cash equivalents</t>
  </si>
  <si>
    <t>Cash and cash equivalents at beginning of period</t>
  </si>
  <si>
    <t>Cash and cash equivalents at end of period</t>
  </si>
  <si>
    <t>Supplemental non-cash information:</t>
  </si>
  <si>
    <t>Property and equipment in accounts payable at end of period</t>
  </si>
  <si>
    <t>Adjustment to beginning accumulated deficit upon adoption of ASU 2016-09</t>
  </si>
  <si>
    <t>Leasehold improvement allowance - lessor paid improvements</t>
  </si>
  <si>
    <t>Background and Basis of Presentation</t>
  </si>
  <si>
    <t>Organization Consolidation And Presentation Of Financial Statements [Abstract]</t>
  </si>
  <si>
    <t xml:space="preserve">1.
Background and Basis of Presentation Background : REVA Medical, Inc. was incorporated in California in 1998 under the name MD3, Inc. In March 2002, we changed our name to REVA Medical, Inc. In October 2010, we reincorporated in Delaware. We established a non-operating wholly owned subsidiary, REVA Germany GmbH, in 2007. In these Notes to Consolidated Financial Statements, the terms “REVA,” “the Company,” “us,” “we,” or “our” refer to REVA Medical, Inc. and its consolidated subsidiary unless context dictates otherwise. We are a medical device company focused on the development and commercialization of polymer-based bioresorbable products for vascular applications. Coronary artery disease (“CAD”) has been our first area of focus. Annually, more than 5.6 million stents are used to treat CAD and worldwide sales are estimated at $4 billion 1 On April 3, 2017, we received approval for the marketing and sale of our first commercial product, the Fantom scaffold, in Europe and other jurisdictions that recognize the CE Mark. In February 2018, we received CE Mark for Fantom Encore in the 2.5 millimeter size and in June 2018, we received CE Mark for the 3.0 and 3.5 millimeter sizes. Fantom Encore is a third generation coronary scaffold with thinner struts than Fantom. Our Fantom and Fantom Encore scaffolds are sirolimus-eluting bioresorbable scaffolds used to treat coronary artery disease in humans. We received our first customer order late in the second quarter of 2017 and we recorded our first order shipments and revenues in the third quarter of 2017. In July 2018, with the receipt of CE Mark for MOTIV, we expanded our product portfolio into the treatment of below the knee (“BTK”) peripheral artery disease (“PAD”). PAD in the lower extremities is a large and growing medical issue. According to the Center for Disease Control, more than 8.5 million Americans suffer from PAD. We estimate that the worldwide market for drug-eluting bioresorbable scaffolds in BTK PAD could reach $1.5 billion 2 In December 2010, we completed an initial public offering (the “IPO”) of our common stock in Australia and registered with the U.S. Securities and Exchange Commission (“SEC”) and, consequently, became an SEC reporting company. Our common stock is traded in the form of CHESS Depositary Interests (“CDIs”) on the Australian Securities Exchange (“ASX”); each share of our common stock is equivalent to ten CDIs. Our trading symbol is “RVA.AX.” We may pursue a listing of our common stock on a U.S. stock exchange, at which time we would become dual-listed, if we maintain our listing on the ASX. 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 the year ended December 31, 2017 (the “2017 Form 10-K”). The accompanying consolidated financial statements include the accounts of REVA and its wholly owned subsidiary. All intercompany transactions and balances, if any, have been eliminated in consolidation. The accompanying consolidated financial statements are unaudited; the consolidated balance sheet as of December 31, 2017 was derived from our audited financial statements included in the 2017 Form 10-K. The accompanying consolidated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 and six month periods ended June 30, 2018 are not necessarily indicative of the results to be expected for the year ending December 31, 2018 or for any other interim period. 1 JP Morgan Equity Research Interventional Cardiology Market Model Dec. 2016. 2 Use of Estimates : The preparation of financial statements in conformity with GAAP requires management to make estimates and assumptions that affect the amounts reported in the financial statements and accompanying notes. Actual results could differ from our estimates. Liquidity, Capital Resources and Ability to Continue as a Going Concern : The accompanying consolidated financial statements have been prepared on a going concern basis, which contemplates the realization of assets and the satisfaction of liabilities in the normal course of business. We have incurred significant operating losses since inception and have relied on our ability to fund our operations primarily through equity and debt financings. At June 30, 2018, we had an accumulated deficit of $356.9 million and our cash, cash equivalents and investment securities of $10.9 million. Our current planned operating activities call for expenditures over the next 12 months that exceed our current cash, cash equivalents and investment securities balances, which we currently believe will only be sufficient to fund our operations through the first quarter of 2019. Our projections are predicated on us achieving certain minimum levels of sales of our Fantom and Fantom Encore scaffolds. If we are unable to achieve these levels of sales, we may be compelled to reduce operating and capital expenditures or sell certain assets. Although we initiated commercial sales of Fantom in the third quarter of 2017, we are still very early in the commercialization stage. We are focused on educating physicians regarding the unique features of Tyrocore, Fantom and Fantom Encore, continuing to publish results from our pivotal clinical trial (FANTOM II) and conducting and initiating additional clinical studies, including the commencement of our 1,500 patient post market trial in May 2018, to build the clinical evidence needed to support market adoption. Until we generate revenue at a level to support our cost structure, we expect to continue to incur substantial operating losses and net cash outflows. We may never become profitable and even if we attain profitability, we may not sustain profitability or positive cash flows on a recurring basis. Unless we are able to significantly accelerate our sales, we do not anticipate generating positive cash flows in 2018 or 2019, and therefore, will need to raise further capital to support our operations and our ongoing costs, and to conduct a U.S. clinical trial, if we determine to do so. We have a plan to address our capital needs, which includes accelerating our revenue by See Note 7 Convertible Notes and Warrants to Purchase Common Stock for additional information . If we are unable to accelerate and significantly increase our revenue, or to raise additional capital when needed or on acceptable terms, we will need to consider a delay, reduction or cessation of our research and development programs and of our commercialization efforts. There can be no assurance that our efforts will result in the resolution of our liquidity needs. The factors discussed above raise substantial doubt about our ability to continue as a going concern. If we are not able to continue as a going concern, holders of our common stock and our convertible notes could lose their investment. The accompanying consolidated financial statements do not include any adjustments that might result should we be unable to continue as a going concern. </t>
  </si>
  <si>
    <t>Summary of Significant Accounting Policies</t>
  </si>
  <si>
    <t>Accounting Policies [Abstract]</t>
  </si>
  <si>
    <t>2.
Summary of Significant Accounting Policies Cash Equivalents : We consider all highly liquid investments with original maturities of three months or less at the date of purchase to be cash equivalents. Cash equivalents are carried at cost, which we believe approximates fair value due to the short-term maturities of these investments. Inventory : We received CE Mark approval of our Fantom scaffold on April 3, 2017, at which time we began capitalizing raw material purchases and commercial scaffold production costs to inventory. Inventory is stated at the lower of cost or net realizable value based on the first-in, first-out cost method (“FIFO”). Our policy is to record an estimated allowance against inventory for unsalable, obsolete, or impaired inventory, with a corresponding increase to cost of revenue. We record the cost of products to be used in research and development or clinical trials as research and development expense when inventory is requisitioned for such use. Convertible Notes : Convertible notes are analyzed at issue date to determine balance sheet classification, issue discounts or premiums, and embedded or derivative features. Embedded or derivative features are evaluated in accordance with accounting guidance for derivative securities and, if the features give rise to separate accounting, we make an election to account for the notes at cost or at fair value. If fair value accounting is elected on the issue date, we record the difference between the issue price of the notes and their fair value as a gain or loss in our consolidated statement of operations. We remeasure the fair value at each reporting date and record a gain (upon a decrease in fair value) or loss (upon an increase in fair value), as a component of other income (expense) in our consolidated statement of operations. Inputs to the models include the market value of the underlying stock, a life equal to the contractual life of the notes, incremental borrowing rates that correspond to debt with similar credit worthiness, and estimated volatility based on the historical prices of our trading securities. For each periodic valuation, we also make assumptions as to our abilities to test and commercialize our product, to obtain future financings when and if needed, and to comply with the terms and conditions of any outstanding convertible notes. Following an analysis of their embedded and derivative features, we elected to utilize fair value accounting for all issues of convertible notes as management believes the convertible notes will be converted into common stock, rather than repaid, and the fair value method of accounting provides a more appropriate value of these liabilities than would be provided under the cost method. Common Stock Warrants : The fair value of warrants issued for the purchase of common stock is recorded as a liability whenever warrants call for issuance of registered shares upon exercise, a condition we may not satisfy at the time of exercise, and which, if not so satisfied, will result in a net settlement of warrants. Until the time warrants are exercised or expire, the fair value is assessed at each reporting date. Any change in value is recorded as a gain or loss component of other income (expense) in our consolidated statement of operations. Inputs to the valuation models are of the same nature as those used to value our convertible notes. Revenue : Revenue is generated primarily from the sale of our products, Fantom and Fantom Encore. We recognize revenue follow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We began selling our products in July 2017. Our products are sold primarily through a direct sales force, though in April 2018, we also began selling them through distributors. Our products are sold only in countries that accept CE Mark. Terms of sale are generally consistent for both end-users and distributors with payment terms generally net 30 to 90 days. No installation, calibration or testing of products is performed subsequent to shipment in order to render products operational. Revenue from the sale of products is categorized based on sales channel: direct sales and distributors. We recognize revenue in an amount that reflects the amount we expect to be entitled to in exchange for our products when control of promised products is transferred to customers upon delivery to the customer’s location. As shipping and handling is performed before control of the product transfers to the customer, it is accounted for as a fulfillment cost included in cost of sales and it is not considered a performance obligation. Fantom and Fantom Encore have limited shelf lives. We currently accept product exchanges for units that expire prior to utilization, which we consider a right of return. Due to a lack of historical experience and the risk of significant revenue reversal, we currently defer the recognition of revenue until we believe the right of return has expired based upon estimated usage. Actual amounts may ultimately differ from our estimates. If actual results vary and we adjust these estimates, there could be an effect on earnings in the period of adjustment. We recently received approval for 12-month shelf life for Fantom and we will begin phasing out our product exchange program by the end of 2018. Revenue recognized from contracts with customers during the three and six months ended June 30, 2018 was $91,000 and $144,000, respectively. Total product shipments for these periods was $149,000 and $277,000, respectively. The difference between product shipments and revenue recognized represents our provision for returns due to our exchange program and was recorded as deferred revenue. There were no open contracts as of June 30, 2018. An analysis of the change in deferred revenue in our consolidated balance sheet is summarized as follows:
Balance as of December 31, 2017
$
158
Current provisions relating to sales in current year
277
Right of refund expired/sales in current year
(90
)
Right of refund expired/sales in prior year
(54
)
Balance as of June 30, 2018
$
291
Contract acquisition costs Contract acquisition costs associated with product sales include sales bonuses and royalties. Because our product sales are performance obligations in contracts that are satisfied at a point in time, sales bonuses associated with our product sales and royalties based on sales of our products are incurred at the point in time that is generally the same time the contract is executed. Sales bonuses are recorded as selling expense and royalties are recorded as cost of revenue in our consolidated statements of operations and comprehensive income (loss). Accounts Receivable: Our accounts receivable arise from product sales and represent amounts due from hospitals. We provide reserves against trade receivables for estimated losses that may result from a customer’s inability to pay. Amounts determined to be uncollectible are charged or written-off against the reserve. As of June 30, 2018, our allowance for doubtful accounts was $0. Cost of Revenues: Cost of revenues consists of direct product costs, royalties and provisions for excess and/or obsolete products. Our product costs consist primarily of direct labor, overhead, raw materials and components. We incur royalties related to the technology that we license from a third party (Note 9). We assess our reserves for excess and/or obsolete products on a quarterly basis and any changes are recognized in cost of revenues. Research and Development Costs : Research and development costs are expensed as incurred. These costs include salaries, employee benefits, laboratory supplies, consulting services, manufacturing products and services, preclinical and clinical costs, technology license fees, laboratory equipment depreciation, facility costs, and certain indirect costs. Stock-Based Compensation : Stock-based compensation expense is recorded in connection with stock options, restricted stock awards, and restricted stock unit awards (“RSUs”) to employees, directors, and consultants. We have granted stock options, restricted stock, and RSUs that vest based on the passage of time (time-based vesting awards) as well as stock options and RSUs that vest based on achievement of performance milestones (performance-based vesting awards). For time-based vesting stock options granted to employees and directors, we determine compensation expense based on estimated grant date fair values utilizing the Black-Scholes option valuation model. The Black-Scholes model requires the input of assumptions, including volatility, the expected term, and the fair value of the underlying common stock on the date of grant, among other inputs. For time-based vesting restricted stock awards and RSUs, the grant date fair value is equal to the closing market price of our common stock on the date of award. We use the straight-line method to allocate compensation expense to reporting periods over each recipient’s requisite service period, which is generally from one to four years. All stock-based compensation expense is recorded as either research and development or selling, general and administrative expense based on a recipient’s work classification. For performance-based vesting stock options and RSUs, we record compensation expense for only the performance milestones that are probable of being achieved, with such expense recorded on a straight-line basis over the expected vesting period. We reassess our performance-based estimates each reporting period and, if the estimated service period changes, we recognize all remaining compensation expense over the remaining service period and, if the probability of achievement changes to or from “probable,” we recognize the cumulative effect. Whenever an award recipient terminates service prior to achievement of a performance milestone, the recipient’s unvested awards are cancelled and the related compensation expense previously recorded is reversed. For stock options granted to consultants, all of which are time-based vesting, we estimate fair values at the date of grant and at each subsequent reporting period and record compensation expense during the consultant’s service period. We estimate the fair value utilizing the Black-Scholes option valuation model with the same approach to inputs and assumptions as we use to estimate the fair value of employee options, except we use the remaining term as the expected life of the option. Recently Adopted Accounting Pronouncements : We adopted Accounting Standards Update (“ASU”) 2016-09, Stock Compensation: Improvements to Employee Share-Based Payment Accounting (“ASU 2016-09”), effective January 1, 2017. ASU 2016-09 simplifies certain aspects of accounting for stock-based compensation, including the accounting for income taxes, the option to recognize forfeiture credits as they occur rather than as an estimate of future activity, and classifications in the statement of cash flows. Upon the adoption, we recorded a cumulative effect adjustment to increase our accumulated deficit by approximately $53,000, with a corresponding increase to additional paid-in capital, to reverse our forfeiture estimate for unvested awards. All forfeitures occurring after adoption are being recognized in the consolidated statement of operations in the reporting period in which they occur. We had $1.8 million of forfeitures during the year ended December 31, 2017 related to a reduction in force that occurred in July 2017. In May 2014, the Financial Accounting Standards Board (the “FASB”) issued ASU 2014-09 Revenue from Contracts with Customers, , Revenue from Contracts with Customers The adoption of the new revenue standards did not change our revenue recognition as our revenues continued to be recognized when the customer takes control of our product. No adjustment to retained earnings was required upon adoption because we did not identify any accounting changes that impacted the amount of reported revenues. In January 2016, the FASB issued ASU No. 2016-01, “Financial Instruments – Overall (Subtopic 825-10): Recognition and Measurement of Financial Assets and Financial Liabilities” Recently Issued Accounting Pronouncements : In February 2016, ASU 2016-02, Leases (Topic 842) , was issued. The amendments in this update require a lessee to recognize on the balance sheet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fiscal years beginning with fiscal year 2019, including interim periods within those years, with early adoption permitted. In July 2018, the FASB issued 2018-10, Codification Improvements to Topic 842, Leases to further clarify the guidance in Topic 842. Although we are currently evaluating the impact of this guidance on our consolidated financial statements, we expect that most of our operating lease commitments will be recognized as right-of-use assets and liabilities upon adoption of the new guidance and will significantly increase both the assets and liabilities recognized and reported on our balance sheet. The Company currently expects to complete its assessment of the full financial impact of the new lease accounting guidance during the next six to nine months. In July 2017, ASU 2017-11, Earnings Per Share, Distinguishing Liabilities from Equity, Derivatives and Hedging In June 2018, the FASB issued ASU 2018-07, Compensation - Stock Compensation (Topic 718)</t>
  </si>
  <si>
    <t>Investment Securities</t>
  </si>
  <si>
    <t>Investments [Abstract]</t>
  </si>
  <si>
    <t xml:space="preserve">3.
Investment Securities Investment securities are marketable equity or debt securities. All of our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deficit. Realized gains and realized losses are included in other income (expense)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other expense at that time. Our investment securities are under the custodianship of a major financial institution and consist of certificates of deposit that are insured by the Federal Deposit Insurance Corporation. We have classified all of our available-for-sale investment securities as current assets on our consolidated balance sheets because we consider them to be highly liquid and available for use, if needed, in current operations. As of June 30, 2018, none of our $0.7 million of investment securities had contractual maturity dates of more than one year. </t>
  </si>
  <si>
    <t>Inventory Disclosure [Abstract]</t>
  </si>
  <si>
    <t>4.
Inventory The Company began capitalizing inventory upon obtaining CE Mark approval during the second quarter of 2017. Inventory at June 30, 2018 and December 31, 2017 was as follows (in thousands):
June 30,
December 31,
2018
2017
Raw materials
$
466
$
255
Work in process
115
61
Finished goods
363
329
Excess and obsolete reserve
(84
)
(18
)
$
860
$
627</t>
  </si>
  <si>
    <t>Property and Equipment</t>
  </si>
  <si>
    <t>Property Plant And Equipment [Abstract]</t>
  </si>
  <si>
    <t>5.
Property and Equipment Property and equipment are stated at cost, less accumulated depreciation. Property and equipment are depreciated using the straight-line method over the estimated useful lives of the assets, which is generally three to five years. Leasehold improvements are amortized over the economic life of the asset or the lease term, whichever is shorter. Upon disposition or retirement of an asset, its cost and related accumulated depreciation are written off and any gain or loss is recognized in the consolidated statement of operations. Construction in progress represents improvements made to our corporate headquarters under a tenant improvement allowance in our amended lease agreement that we entered into in October 2017. All construction is anticipated to be completed in the third quarter of 2018 and the applicable expenditures will be transferred to leasehold improvements. See Note 9 Commitments and Contingencies Property and equipment at June 30, 2018 and December 31, 2017 were as follows (in thousands):
June 30,
December 31,
2018
2017
Furniture, office equipment, and software
$
580
$
601
Laboratory equipment
5,724
5,705
Leasehold improvements
2,416
2,422
Construction in progress
667
—
9,387
8,728
Accumulated depreciation and amortization
(7,517
)
(7,236
)
$
1,870
$
1,492</t>
  </si>
  <si>
    <t>Accrued Expenses and Other Current Liabilities</t>
  </si>
  <si>
    <t>Accounts Payable And Accrued Liabilities Current [Abstract]</t>
  </si>
  <si>
    <t>6.
Accrued Expenses and Other Current Liabilities Accrued expenses and other current liabilities at June 30, 2018 and December 31, 2017 were as follows (in thousands):
June 30,
December 31,
2018
2017
Accrued salaries and other employee costs
$
760
$
1,296
Accrued license fees
500
—
Accrued clinical and preclinical expenses
205
220
Accrued operating expenses
306
184
Accrued use taxes and other
15
37
$
1,786
$
1,737</t>
  </si>
  <si>
    <t>Convertible Notes Payable and Warrants to Purchase Common Stock</t>
  </si>
  <si>
    <t>Convertible Longterm Notes Payable Current And Noncurrent [Abstract]</t>
  </si>
  <si>
    <t xml:space="preserve">7.
Convertible Notes Payable and Warrants to Purchase Common Stock In May 2017, we issued 338 convertible notes and in June 2017 we issued 133 convertible notes (collectively, the “2017 Notes”), each with a face value of $100,000, for total gross cash proceeds of $47.1 million. We used a portion of the proceeds from this financing to repurchase 1,732,260 shares of our common stock from one of the investors in the 2017 Notes at $7.212 per share, for a total repurchase price of $12.5 million, and incurred transaction costs of $2.1 million, resulting in net proceeds from this financing of $32.6 million. The 2017 Notes are convertible at any time at the holders’ election; the conversion rate as of June 30, 2018 was $8.655 per share, which, if converted at that conversion rate, would result in issuing 5,441,941 shares of common stock upon conversion. The conversion rate may decrease depending on the price at which we issue securities in a future financings, if any, to a minimum of $7.212 per share. The 2017 Notes mature five years from issue date, if not converted or redeemed earlier. Interest accrues at the rate of 8.0 percent per annum, compounded annually, and is payable upon redemption or maturity; accrued interest is not payable or convertible upon conversion of the notes. Each holder of the 2017 Notes has a right to request that we redeem the notes (face value plus accrued interest) on November 4, 2019, if they have not been previously converted or redeemed, if the holders have provided at least 30 days’ written notice to elect such a redemption. On their issue dates, we evaluated the 2017 Notes and, following an analysis of the embedded and derivative features, irrevocably elected to account for the notes at fair value. Their fair value as of June 30, 2018 and December 31, 2017 was estimated to be $37.5 million and $38.4 million, respectively. Their fair value as of June 30, 2018 was $9.6 million below their $47.1 million face value. In November 2014, we issued 250 convertible notes (the “2014 Notes”), each with a face value of $100,000, for total gross cash proceeds of $25.0 million. The 2014 Notes are convertible at any time at the holders’ election into a total of 11,506,156 shares of common stock, which is a conversion rate of $2.17275 per share. The 2014 Notes mature on November 14, 2019, if not converted or redeemed earlier. Interest accrues at the rate of 7.54 percent per annum, compounded annually, and is payable upon redemption or maturity; accrued interest is not payable or convertible upon conversion of the 2014 Notes. Effective June 1, 2017, the terms of the 2014 Notes that provided the holders with a one-time option to require us to redeem the notes on June 30, 2017 and that provided for an automatic conversion of the 2014 Notes were eliminated, and the 2014 Notes were modified to be subordinate to the 2017 Notes. Our stockholders approved the foregoing modifications to the terms of the 2014 Notes. On their issue date, we evaluated the 2014 Notes and, following an analysis of the embedded and derivative features, we irrevocably elected to account for the notes at fair value. Following the modifications to the notes that were effective on June 1, 2017, we continued to account for the 2014 Notes under the fair value method. Their fair value as of June 30, 2018 and December 31, 2017 was estimated to be $26.0 million and $61.0 million, respectively. Their fair value as of June 30, 2018 was $1.0 million higher than the $25.0 million face value. Changes in the fair value of the 2014 Notes and 2017 Notes (collectively, the “convertible notes”) are recorded as gains or losses in the other income (expense) portion of our consolidated statement of operations. During the three months and six months ended June 30, 2018, we accrued $1.6 million and $3.1 million in interest expense on the convertible notes, respectively. During the three and six months ended June 30, 2017, we accrued $1.0 million and $1.6 million in interest expense on the convertible notes, respectively, as well as $2.1 million in transaction costs related to issuance of the 2017 Notes. In connection with issuing the 2017 Notes, in May 2017 and June 2017, we issued warrants to purchase up to 2,119,500 shares of common stock to the purchasers of the 2017 Notes. The warrants are immediately exercisable and expire five years from issue date. The exercise price of each warrant is $5.00 per share, which may increase depending on the price at which we issue securities in future financings, if any, to a maximum of $7.212 per share. The fair value of the warrants on June 30, 2018 and December 31, 2017 was estimated to be $0.4 million and $4.2 million, respectively. Changes in the fair value of the warrants are recorded as gains or losses in the other income (expense) portion of our consolidated statement of operations. The aggregate fair value of the 2017 Notes and warrants on their issue dates was estimated to be $47.6 million, which was $0.5 million higher than the $47.1 million issue price; we recorded this difference as a loss on issuance in the consolidated statement of operations. As previously discussed, the 2014 Notes mature in November 2019 and each holder of the 2017 Notes has a redemption right that it may exercise in November 2019. As of June 30, 2018, the aggregate face value of all the convertible notes plus accrued interest was $83.9 million. If the holders of the 2017 Notes collectively, or individually, call for redemption, or if we are unable to convert or extend the maturity date of the 2014 Notes, we most likely will not have the cash to repay the notes (see Note 1 – Liquidity, Capital Resources and Ability to Continue as a Going Concern </t>
  </si>
  <si>
    <t>Fair Value Measurements</t>
  </si>
  <si>
    <t>Fair Value Disclosures [Abstract]</t>
  </si>
  <si>
    <t>8.
Fair Value Measurements Our cash equivalents, investment securities, convertible notes and common stock warrant liability are carried at fair value. The fair value of financial assets and liabilities is measured under a framework that establishes “levels” which are defined as follows: (i) Level 1 fair value is determined from observable, quoted prices for identical assets or liabilities; (ii) Level 2 fair value is determined from quoted prices for similar items in active markets or quoted prices for identical or similar items in markets that are not active, and (iii) Level 3 fair value is determined using the entity’s own assumptions about the inputs that market participants would use in pricing an asset or liability. The fair values of our cash equivalents, investment securities, convertible notes and common stock warrant liability are summarized in the following tables (in thousands):
June 30, 2018
Total
Fair Value Determined Under:
Fair Value
Level 1
Level 2
Level 3
Assets:
Cash equivalents
$
—
$
—
$
—
$
—
Investment securities
$
735
$
—
$
735
$
—
Liabilities:
Convertible notes
$
63,457
$
—
$
—
$
63,457
Common stock warrant liability
$
371
$
—
$
—
$
371
December 31, 2017
Total
Fair Value Determined Under:
Fair Value
Level 1
Level 2
Level 3
Assets:
Cash equivalents
$
4,388
$
4,388
$
—
$
—
Investment securities
$
1,470
$
—
$
1,470
$
—
Liabilities:
Convertible notes
$
99,368
$
—
$
—
$
99,368
Common stock warrant liability
$
4,176
$
—
$
—
$
4,176
2017 Notes and Warrants: The fair value of the 2017 Notes as of June 30, 2018 was determined utilizing a Least Squares Monte Carlo simulation model; the fair value of our warrants to purchase common stock was determined using a Least Squares Monte Carlo simulation model with an embedded Black-Scholes valuation model to evaluate the early exercise features. These models require use of unobservable inputs that are determined by management, with the assistance of independent experts. These inputs represent our best estimates, but involve certain inherent uncertainties. We use the market value of the underlying stock, a life equal to the contractual life of the financial instrument, an estimate of the credit spread based on the implied spread as of the commencement date of the 2017 Notes, an estimate of volatility based on the historical prices of our trading securities, and we make assumptions as to our abilities to test and commercialize our product(s), to obtain future financings when and if needed, to comply with the terms and conditions of our convertible notes, and the probability of a change in control event. The following is a summary of the assumptions used to value the 2017 Notes:
June 30
December 31,
2018
2017
Price per share of common stock
$
1.85
$
5.31
Risk-free interest rate
2.7
%
2.1
%
Expected volatility of common stock
45.0
%
45.0
%
Expected life (in years)
3.88
4.37
Bond yield of equivalent securities
26.5
%
26.5
%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2014 Notes: The fair value of the 2014 Notes as of June 30, 2018 was determined by utilizing a Least Squares Monte Carlo simulation model. This model requires use of unobservable inputs that are determined by management, with the assistance of independent experts. These inputs represent our best estimates, but involve certain inherent uncertainties. We use the market value of the underlying stock, a life equal to the contractual life of the financial instrument, estimates of the forward AUD/USD exchange rate, an estimate of the credit spread calculated by adding a subordination spread based on an analysis of comparable bonds to our implied spread from the valuation of the 2017 Notes and warrants, and an estimate of volatility based on the historical prices of our trading securities. The primary assumptions used to value the 2014 Notes as of June 30, 2018 were: expected life of 1.4 years, AUD stock price of $2.50 (US equivalent of $1.85), expected volatility of common stock of 45%, forward exchange rate volatility of 10%, credit spread of 26.5% and risk-free interest rate of 2.0% to 2.5%. The fair value of the 2014 Notes as of December 31, 2017 was determined using an “as-converted” method. This involved multiplying the number of shares into which the 2014 Notes convert (11,506,156 shares) by the Company’s stock price as of December 31, 2017 (the last trading day of the quarter). We use the “as-converted” method for calculating fair value when the 2014 Notes are significantly in the money as they no longer have complex features which would require a more complicated valuation model. Reconciliation: A reconciliation of the convertible notes and common stock warrant liability that are measured and recorded at fair value on a recurring basis using significant unobservable inputs (Level 3) is as follows (in thousands):
Common Stock
Convertible Notes
Warrant Liability
Balance at December 31, 2016
$
91,655
$
—
Net issuances
40,954
6,666
Total unrealized gains on change in fair value
(33,241
)
(2,490
)
Balance at December 31, 2017
$
99,368
$
4,176
Total unrealized gains on change in fair value
(35,911
)
(3,805
)
Balance at June 30, 2018
$
63,457
$
371</t>
  </si>
  <si>
    <t>Commitments and Contingencies</t>
  </si>
  <si>
    <t>Commitments And Contingencies Disclosure [Abstract]</t>
  </si>
  <si>
    <t xml:space="preserve">9.
Commitments and Contingencies We license certain patents and other intellectual property rights related to the composition and coating of our bioresorbable scaffolds and our other biomaterial products. The license requires that we pay royalties to the licensor based on sales of products utilizing the licensed technology, including minimum royalties once product sales begin. The amount of royalties varies depending upon type of product, use of product, stage of product, location of sale, and ultimate sales volume, and ranges from a minimum of approximately $15 per unit sold to a maximum of approximately $50 per unit sold, with escalating minimum royalties as high as $2.2 million per year. Additionally, if we sublicense the technology and receive certain milestone payments, the license requires that up to 40 percent of the milestone amount be paid to the licensors. The license also requires the payment of an annual license fee of $175,000 until the underlying technology has been commercialized (because we began commercial sales of our Fantom scaffold in July 2017, this annual license fee does not continue after 2017). Other terms include payments of up to $950,000 that occur during commercialization, payment of $350,000 upon a change in control of ownership of our company, payments of up to $300,000 annually to extend filing periods related to certain technology (of which, payments totaling up to $250,000 per year during 2016, 2017, and 2018 are being deferred to January 1, 2019; accordingly $500,000 was accrued as a short-term liability at June 30, 2018), and payment of patent filing, maintenance, and defense fees. The license remains in effect until the last patent expires. In July 2018, we entered into an amendment to this license with Rutgers. See Note 14 Subsequent Events We lease approximately 37,000 square feet of office and lab space for our corporate headquarters in San Diego, California. In October 2017, we amended this lease to extend the expiration date by 88 months from January 2018 to May 2025. Effective February 1, 2018, our monthly rent became $66,000 and it will increase every February by three percent. The amended lease also contains a leasehold improvement allowance of $787,000 and rent abatements of $274,000. We record rent expense on a straight-line basis over the life of the lease; the difference between average rent expense and cash payments for rent is recorded as a deferred rent liability. As of June 30, 2018, our deferred rent liability was $825,000, all of which, except for $8,000, was classified as a long-term liability. </t>
  </si>
  <si>
    <t>Capital Stock</t>
  </si>
  <si>
    <t>Capital [Abstract]</t>
  </si>
  <si>
    <t>10.
Capital Stock Our certificate of incorporation, as amended, authorizes us to issue 100,000,000 shares of common stock, par value $0.0001 per share, 25,000,000 shares of Class B common stock, par value $0.0001 per share and 5,000,000 shares of undesignated preferred stock, par value $0.0001 per share. As of June 30, 2018 and December 31, 2017, 41,454,526 and 41,245,820 shares of common stock were outstanding, respectively, and no shares of Class B common stock or preferred stock were outstanding. Certain stockholders, as well as the holders of our convertible notes, if such convertible notes are converted into common stock, have the right to cause us to file a registration statement that would register the resale of such shares on their behalf and to include their shares in registration statements that we may file on behalf of other stockholders.</t>
  </si>
  <si>
    <t>Stock-Based Compensation</t>
  </si>
  <si>
    <t>Disclosure Of Compensation Related Costs Sharebased Payments [Abstract]</t>
  </si>
  <si>
    <t>11.
Stock-Based Compensation The Plan : Our 2010 Equity Incentive Plan, as amended (the “Plan”), provides for grants of incentive and non-qualified stock options to purchase our common stock at a price per share equal to the closing market price on the date of grant and of RSU and restricted stock awards, for which there is no consideration payable by the recipient. An RSU entitles the recipient to one share of our common stock upon vesting. All stock issuances under the Plan are made with new shares from our authorized but unissued common stock. The number of shares reserved for issuance under the Plan may be increased annually by up to three percent of our outstanding stock. On January 1, 2018, an additional 1,237,374 shares were added to the Plan. As of June 30, 2018, there were 2,554,426 shares reserved for issuance under the Plan. Employees, non-employee directors, and consultants are eligible to participate in the Plan. For purposes of determining stock-based compensation expense, we include non-employee directors with employees; we account for consultant compensation expense separately. The term of awards granted under the Plan may not exceed ten years. Vesting periods of awards are determined by our board of directors. Stock option activity under the Plan was as follows:
Options
Weighted Average
Outstanding
Exercise Price
Balance at December 31, 2016
6,128,192
$
6.65
Granted
897,100
6.80
Cancelled
(783,123
)
7.42
Exercised
(121,678
)
2.81
Balance at December 31, 2017
6,120,491
$
6.65
Granted
901,469
2.87
Cancelled
(33,270
)
7.90
Exercised
(12,000
)
1.40
Balance at June 30, 2018
6,976,690
$
6.16
A majority of the vesting periods of outstanding stock options is four years, with 25 percent vesting on the one-year anniversary of the vesting commencement date and 75 percent vesting in equal monthly installments thereafter. A majority of those options are exercisable at any time but, if exercised prior to vesting, are subject to a lapsing right of repurchase by us at the exercise price until fully vested. As of June 30, 2018, no unvested options had been exercised and, therefore, no shares were subject to repurchase. During March 2015, we granted 316,000 options that vest based on achievement of certain performance milestones. We estimated the vesting term for each performance milestone on the date of grant, and on each reporting date thereafter, based on our internal timelines and operating projections. Our estimates of vesting ranged from approximately nine to 30 months at the grant date in March 2015; we estimated the weighted average remaining vesting term to be 12 months as of both December 31, 2017 and June 30, 2018. A total of 65 percent of these options had vested as of June 30, 2018. During the year ended December 31, 2017, 63,000 unvested options were cancelled. None of these options were cancelled during the six months ended June 30, 2018. During 2013, we awarded 87,500 shares of restricted stock; 25 percent of each award vested on each annual anniversary date of the award. As of June 30, 2018, all of these awards had vested and none had been cancelled. RSU activity under the Plan was as follows:
RSUs
Performance
Time
Outstanding
Based
Based
Balance at December 31, 2016
754,000
706,200
47,800
Granted
397,300
162,500
234,800
Cancelled
(526,000
)
(479,200
)
(46,800
)
Vested
(47,800
)
—
(47,800
)
Balance at December 31, 2017
577,500
389,500
188,000
Granted
228,000
—
228,000
Cancelled
—
—
—
Vested
(202,250
)
(162,500
)
(39,750
)
Balance at June 30, 2018
603,250
227,000
376,250
We estimated the vesting term for each performance-based RSU on the award date, and on each reporting date thereafter, based on our internal timelines and operating projections. As of June 30, 2018, we estimated the remaining weighted average vesting term for performance-based RSUs to be 12.0 months for those granted during 2015. The performance-based RSUs granted in 2017 vested on June 30, 2018. Time-based RSUs generally vest over one year for non-employee directors and ratably over three years for employees. No tax benefits arising from stock-based compensation have been recognized in the consolidated statements of operations and comprehensive loss through June 30, 2018. Grants and Awards to Employees : We account for option grants, restricted stock awards, and RSUs to employees based on their estimated fair values on the date of grant or award, with the resulting stock-based compensation recorded over the requisite service period on a straight-line basis. The fair value of restricted stock and RSUs is equal to the closing market price of our common stock on the date of award. The fair value of option grants was estimated on the date of grant using the following weighted-average assumptions:
Six Months Ended
June 30,
2018
2017
Risk-free interest rate
2.8%
2.3%
Expected volatility of common stock
66.6%
66.1%
Expected life in years
6.25
6.25
Dividend yield
0%
0%
The assumed risk-free interest rate was based on the implied yield on a U.S. Treasury zero-coupon issue with a remaining term equal to the expected life of the option. The assumed volatility was calculated based on the historical market prices of a selected group of publicly traded companies considered our peers; we used peer group data because we had limited historical trading data for our common stock, but adjusted the 2016 volatility upward by approximately ten percent to allow us to move toward using the historical trading data for our common stock, which is more volatile than our peer group. In 2017, we began using the historical trading data for our common stock; our stock began trading on our IPO date of December 23, 2010, which provides approximately 7.5 years’ history as of June 30, 2018. For options that have time-based vesting, the expected option life was calculated using the simplified method under the accounting standard for stock compensation and a because we do not yet have adequate history as a public company traded on a U.S. stock exchange to establish a reasonable expected life. For options that have performance-based vesting, the expected life was calculated based on our internal timelines and operating projections. The options granted to employees during the six months ended June 30, 2018 had a weighted average grant date fair value of $1.80. The aggregate intrinsic value of options exercised during the six months ended June 30, 2018 was $19,000; no options were exercised during the six months ended June 30, 2017. Stock-based compensation arising from employee options and awards under the Plan was as follows for the periods indicated (in thousands):
Three Months Ended
Six Months Ended
June 30,
June 30,
2018
2017
2018
2017
Research and development expense
179
184
345
346
Selling, general, and administrative expense
1,068
793
2,076
1,543
$
1,247
$
977
$
2,421
$
1,889
As of June 30, 2018, we had approximately $7.2 million of unrecognized compensation costs related to unvested employee equity awards that are expected to be recognized over a weighted-average period of 1.8 years.</t>
  </si>
  <si>
    <t>Net Income (Loss) Per Common Share</t>
  </si>
  <si>
    <t>Earnings Per Share [Abstract]</t>
  </si>
  <si>
    <t>12.
Net Income (Loss) Per Common Share Basic net income (loss) per common share is calculated by dividing the net income (loss) attributable to common stockholders by the weighted average number of common shares outstanding for the period, without consideration for common stock equivalents. Diluted net loss per share is computed by dividing the net loss attributable to common stockholders by the weighted average number of common share equivalents outstanding for the period determined using the treasury-stock method and the if-converted method, as applicable. For this calculation, common stock options and restricted stock subject to forfeiture are considered common stock equivalents; common stock equivalents are used in the calculation of diluted net loss per share only when their effect is dilutive. Basic net income per share reconciles to fully diluted net loss per share was as follows (dollars in thousands):
Three Months Ended
Six Months Ended
June 30,
June 30,
2018
2017
2018
2017
Diluted Net Loss:
Net income (loss) used for basic net income (loss) per share
$
1,927
$
(503
)
$
25,270
$
921
Interest expense on convertible notes
585
—
1,163
3,670
Gain on change in fair value of convertible notes
(9,308
)
—
(35,014
)
(21,977
)
$
(6,796
)
$
(503
)
$
(8,581
)
$
(17,386
)
Weighted Average Shares Used to Compute Diluted Net Loss per Share:
Shares used for basic net income (loss) per share
41,274,839
41,988,220
41,260,410
42,410,841
Common share equivalents
11,506,156
—
11,506,156
12,884,914
52,780,995
41,988,220
52,766,566
55,295,755
The following weighted average shares were excluded from the computations of diluted net loss per share for the periods indicated because including them would have been antidilutive.
Three Months Ended
Six Months Ended
June 30,
June 30,
2018
2017
2018
2017
Options to purchase common stock
6,752,272
6,565,952
6,601,249
6,375,868
Unvested restricted stock
—
7,569
—
10,428
Restricted stock units
725,783
923,411
695,510
850,813
Warrants to purchase common stock
2,119,500
1,068,083
2,119,500
536,991
Common share equivalents of convertible notes
5,441,941
14,248,521
5,441,941
—
15,039,496
22,813,536
14,858,200
7,774,100</t>
  </si>
  <si>
    <t>Income Taxes</t>
  </si>
  <si>
    <t>Income Tax Disclosure [Abstract]</t>
  </si>
  <si>
    <t>13. Income Taxes We have reported tax net operating losses since our inception through June 30, 2018; therefore, no provision for income taxes has been recorded since our inception. The net operating tax loss carryforwards arising from our net losses may be available to offset future taxable income for income tax purposes; however, under Internal Revenue Code (“IRC”) Sections 382 and 383, use of the net operating tax loss carryforwards, as well as our research tax credit carryforwards, may be limited based on cumulative changes in ownership. We have established a valuation allowance against our net deferred tax assets due to the uncertainty surrounding the realization of those assets and we, therefore, have no deferred asset or liability balance for any reporting period. We periodically evaluate the recoverability of the deferred tax assets and, when it is determined that it is more-likely-than-not that the deferred tax assets are realizable, the valuation allowance will be reduced. Due to our valuation allowance, future changes in our unrecognized tax benefits will not impact our effective tax rate. On December 22, 2017, new tax reform legislation in the U.S., known as the Tax Cuts and Jobs Act of 2017 (the “Act”) was signed into law. As a result of the Act, we recorded a provisional adjustment at December 31, 2017 as a result of the remeasurement of the deferred tax assets to the lower corporate tax rate, offset with an adjustment to the valuation allowance. Staff Accounting Bulletin No. 118 ("SAB 118") was issued to address the application of US GAAP when a registrant does not have the necessary information available, prepared, or analyzed (including computations) in reasonable detail to complete the accounting for certain income tax effects of the Act. In accordance with SAB 118, we provisionally determined that there is no deferred tax benefit or expense with respect to the remeasurement of certain deferred tax assets and liabilities due to the full valuation allowance against net deferred tax assets at December 31, 2017. We expect to finalize our provisional adjustment by the fourth quarter of 2018 and do not expect a significant adjustment from the provisional amounts recorded at December 31, 2017.</t>
  </si>
  <si>
    <t>Subsequent Event</t>
  </si>
  <si>
    <t>Subsequent Events [Abstract]</t>
  </si>
  <si>
    <t>14. Subsequent Event In July 2018, we entered into an amendment to our exclusive license agreement with Rutgers related to the composition and coating of our bioresorbable scaffolds and our other biomaterial products. The amendment eliminated all minimum annual royalties, which prior to the amendment could have eventually exceeded $2 million per year and the royalty rate for all products utilizing the licensed technology remains under five percent. Upon a change in control, the royalty rate will be reduced as certain revenue goals are attained. Additionally, under the terms of the amendment, future milestone payments, payments due upon a sublicense of our technology and extension fees applicable to other indications have all been eliminated. The accrual of $500,000 for extension fees as of June 30, 2018 will be reversed in the third quarter of 2018. The change of control payment has been increased to $7.85 million plus 1% of the amount by which the purchase price to be paid at closing, net of debt repayment to creditors, exceeds $500 million. The change of control payment will not exceed $10 million.</t>
  </si>
  <si>
    <t>Background and Basis of Presentation (Policies)</t>
  </si>
  <si>
    <t>Basis of Presentation</t>
  </si>
  <si>
    <t>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for the year ended December 31, 2017 (the “2017 Form 10-K”). The accompanying consolidated financial statements include the accounts of REVA and its wholly owned subsidiary. All intercompany transactions and balances, if any, have been eliminated in consolidation. The accompanying consolidated financial statements are unaudited; the consolidated balance sheet as of December 31, 2017 was derived from our audited financial statements included in the 2017 Form 10-K. The accompanying consolidated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three and six month periods ended June 30, 2018 are not necessarily indicative of the results to be expected for the year ending December 31, 2018 or for any other interim period. 1 JP Morgan Equity Research Interventional Cardiology Market Model Dec. 2016. 2</t>
  </si>
  <si>
    <t>Use of Estimates</t>
  </si>
  <si>
    <t>Use of Estimates : The preparation of financial statements in conformity with GAAP requires management to make estimates and assumptions that affect the amounts reported in the financial statements and accompanying notes. Actual results could differ from our estimates.</t>
  </si>
  <si>
    <t>Liquidity, Capital Resources and Ability to Continue as a Going Concern</t>
  </si>
  <si>
    <t xml:space="preserve">Liquidity, Capital Resources and Ability to Continue as a Going Concern : The accompanying consolidated financial statements have been prepared on a going concern basis, which contemplates the realization of assets and the satisfaction of liabilities in the normal course of business. We have incurred significant operating losses since inception and have relied on our ability to fund our operations primarily through equity and debt financings. At June 30, 2018, we had an accumulated deficit of $356.9 million and our cash, cash equivalents and investment securities of $10.9 million. Our current planned operating activities call for expenditures over the next 12 months that exceed our current cash, cash equivalents and investment securities balances, which we currently believe will only be sufficient to fund our operations through the first quarter of 2019. Our projections are predicated on us achieving certain minimum levels of sales of our Fantom and Fantom Encore scaffolds. If we are unable to achieve these levels of sales, we may be compelled to reduce operating and capital expenditures or sell certain assets. Although we initiated commercial sales of Fantom in the third quarter of 2017, we are still very early in the commercialization stage. We are focused on educating physicians regarding the unique features of Tyrocore, Fantom and Fantom Encore, continuing to publish results from our pivotal clinical trial (FANTOM II) and conducting and initiating additional clinical studies, including the commencement of our 1,500 patient post market trial in May 2018, to build the clinical evidence needed to support market adoption. Until we generate revenue at a level to support our cost structure, we expect to continue to incur substantial operating losses and net cash outflows. We may never become profitable and even if we attain profitability, we may not sustain profitability or positive cash flows on a recurring basis. Unless we are able to significantly accelerate our sales, we do not anticipate generating positive cash flows in 2018 or 2019, and therefore, will need to raise further capital to support our operations and our ongoing costs, and to conduct a U.S. clinical trial, if we determine to do so. We have a plan to address our capital needs, which includes accelerating our revenue by See Note 7 Convertible Notes and Warrants to Purchase Common Stock for additional information . If we are unable to accelerate and significantly increase our revenue, or to raise additional capital when needed or on acceptable terms, we will need to consider a delay, reduction or cessation of our research and development programs and of our commercialization efforts. There can be no assurance that our efforts will result in the resolution of our liquidity needs. The factors discussed above raise substantial doubt about our ability to continue as a going concern. If we are not able to continue as a going concern, holders of our common stock and our convertible notes could lose their investment. The accompanying consolidated financial statements do not include any adjustments that might result should we be unable to continue as a going concern. </t>
  </si>
  <si>
    <t>Cash Equivalents</t>
  </si>
  <si>
    <t xml:space="preserve">Cash Equivalents : We consider all highly liquid investments with original maturities of three months or less at the date of purchase to be cash equivalents. Cash equivalents are carried at cost, which we believe approximates fair value due to the short-term maturities of these investments. </t>
  </si>
  <si>
    <t>Inventory : We received CE Mark approval of our Fantom scaffold on April 3, 2017, at which time we began capitalizing raw material purchases and commercial scaffold production costs to inventory. Inventory is stated at the lower of cost or net realizable value based on the first-in, first-out cost method (“FIFO”). Our policy is to record an estimated allowance against inventory for unsalable, obsolete, or impaired inventory, with a corresponding increase to cost of revenue. We record the cost of products to be used in research and development or clinical trials as research and development expense when inventory is requisitioned for such use.</t>
  </si>
  <si>
    <t>Convertible Notes</t>
  </si>
  <si>
    <t xml:space="preserve">Convertible Notes : Convertible notes are analyzed at issue date to determine balance sheet classification, issue discounts or premiums, and embedded or derivative features. Embedded or derivative features are evaluated in accordance with accounting guidance for derivative securities and, if the features give rise to separate accounting, we make an election to account for the notes at cost or at fair value. If fair value accounting is elected on the issue date, we record the difference between the issue price of the notes and their fair value as a gain or loss in our consolidated statement of operations. We remeasure the fair value at each reporting date and record a gain (upon a decrease in fair value) or loss (upon an increase in fair value), as a component of other income (expense) in our consolidated statement of operations. Inputs to the models include the market value of the underlying stock, a life equal to the contractual life of the notes, incremental borrowing rates that correspond to debt with similar credit worthiness, and estimated volatility based on the historical prices of our trading securities. For each periodic valuation, we also make assumptions as to our abilities to test and commercialize our product, to obtain future financings when and if needed, and to comply with the terms and conditions of any outstanding convertible notes. Following an analysis of their embedded and derivative features, we elected to utilize fair value accounting for all issues of convertible notes as management believes the convertible notes will be converted into common stock, rather than repaid, and the fair value method of accounting provides a more appropriate value of these liabilities than would be provided under the cost method. </t>
  </si>
  <si>
    <t>Common Stock Warrants</t>
  </si>
  <si>
    <t>Common Stock Warrants : The fair value of warrants issued for the purchase of common stock is recorded as a liability whenever warrants call for issuance of registered shares upon exercise, a condition we may not satisfy at the time of exercise, and which, if not so satisfied, will result in a net settlement of warrants. Until the time warrants are exercised or expire, the fair value is assessed at each reporting date. Any change in value is recorded as a gain or loss component of other income (expense) in our consolidated statement of operations. Inputs to the valuation models are of the same nature as those used to value our convertible notes.</t>
  </si>
  <si>
    <t>Revenue</t>
  </si>
  <si>
    <t>Revenue : Revenue is generated primarily from the sale of our products, Fantom and Fantom Encore. We recognize revenue follow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s. We began selling our products in July 2017. Our products are sold primarily through a direct sales force, though in April 2018, we also began selling them through distributors. Our products are sold only in countries that accept CE Mark. Terms of sale are generally consistent for both end-users and distributors with payment terms generally net 30 to 90 days. No installation, calibration or testing of products is performed subsequent to shipment in order to render products operational. Revenue from the sale of products is categorized based on sales channel: direct sales and distributors. We recognize revenue in an amount that reflects the amount we expect to be entitled to in exchange for our products when control of promised products is transferred to customers upon delivery to the customer’s location. As shipping and handling is performed before control of the product transfers to the customer, it is accounted for as a fulfillment cost included in cost of sales and it is not considered a performance obligation. Fantom and Fantom Encore have limited shelf lives. We currently accept product exchanges for units that expire prior to utilization, which we consider a right of return. Due to a lack of historical experience and the risk of significant revenue reversal, we currently defer the recognition of revenue until we believe the right of return has expired based upon estimated usage. Actual amounts may ultimately differ from our estimates. If actual results vary and we adjust these estimates, there could be an effect on earnings in the period of adjustment. We recently received approval for 12-month shelf life for Fantom and we will begin phasing out our product exchange program by the end of 2018. Revenue recognized from contracts with customers during the three and six months ended June 30, 2018 was $91,000 and $144,000, respectively. Total product shipments for these periods was $149,000 and $277,000, respectively. The difference between product shipments and revenue recognized represents our provision for returns due to our exchange program and was recorded as deferred revenue. There were no open contracts as of June 30, 2018. An analysis of the change in deferred revenue in our consolidated balance sheet is summarized as follows:
Balance as of December 31, 2017
$
158
Current provisions relating to sales in current year
277
Right of refund expired/sales in current year
(90
)
Right of refund expired/sales in prior year
(54
)
Balance as of June 30, 2018
$
291
Contract acquisition costs Contract acquisition costs associated with product sales include sales bonuses and royalties. Because our product sales are performance obligations in contracts that are satisfied at a point in time, sales bonuses associated with our product sales and royalties based on sales of our products are incurred at the point in time that is generally the same time the contract is executed. Sales bonuses are recorded as selling expense and royalties are recorded as cost of revenue in our consolidated statements of operations and comprehensive income (loss).</t>
  </si>
  <si>
    <t>Accounts Receivable</t>
  </si>
  <si>
    <t>Accounts Receivable: Our accounts receivable arise from product sales and represent amounts due from hospitals. We provide reserves against trade receivables for estimated losses that may result from a customer’s inability to pay. Amounts determined to be uncollectible are charged or written-off against the reserve. As of June 30, 2018, our allowance for doubtful accounts was $0.</t>
  </si>
  <si>
    <t>Cost of Revenues</t>
  </si>
  <si>
    <t>Cost of Revenues: Cost of revenues consists of direct product costs, royalties and provisions for excess and/or obsolete products. Our product costs consist primarily of direct labor, overhead, raw materials and components. We incur royalties related to the technolog y that we license from a third party (Note 9). We assess our reserves for excess and/or obsolete products on a quarterly basis and any changes are recognized in cost of revenues.</t>
  </si>
  <si>
    <t>Research and Development</t>
  </si>
  <si>
    <t>Research and Development Costs : Research and development costs are expensed as incurred. These costs include salaries, employee benefits, laboratory supplies, consulting services, manufacturing products and services, preclinical and clinical costs, technology license fees, laboratory equipment depreciation, facility costs, and certain indirect costs.</t>
  </si>
  <si>
    <t>Stock-Based Compensation : Stock-based compensation expense is recorded in connection with stock options, restricted stock awards, and restricted stock unit awards (“RSUs”) to employees, directors, and consultants. We have granted stock options, restricted stock, and RSUs that vest based on the passage of time (time-based vesting awards) as well as stock options and RSUs that vest based on achievement of performance milestones (performance-based vesting awards). For time-based vesting stock options granted to employees and directors, we determine compensation expense based on estimated grant date fair values utilizing the Black-Scholes option valuation model. The Black-Scholes model requires the input of assumptions, including volatility, the expected term, and the fair value of the underlying common stock on the date of grant, among other inputs. For time-based vesting restricted stock awards and RSUs, the grant date fair value is equal to the closing market price of our common stock on the date of award. We use the straight-line method to allocate compensation expense to reporting periods over each recipient’s requisite service period, which is generally from one to four years. All stock-based compensation expense is recorded as either research and development or selling, general and administrative expense based on a recipient’s work classification. For performance-based vesting stock options and RSUs, we record compensation expense for only the performance milestones that are probable of being achieved, with such expense recorded on a straight-line basis over the expected vesting period. We reassess our performance-based estimates each reporting period and, if the estimated service period changes, we recognize all remaining compensation expense over the remaining service period and, if the probability of achievement changes to or from “probable,” we recognize the cumulative effect. Whenever an award recipient terminates service prior to achievement of a performance milestone, the recipient’s unvested awards are cancelled and the related compensation expense previously recorded is reversed. For stock options granted to consultants, all of which are time-based vesting, we estimate fair values at the date of grant and at each subsequent reporting period and record compensation expense during the consultant’s service period. We estimate the fair value utilizing the Black-Scholes option valuation model with the same approach to inputs and assumptions as we use to estimate the fair value of employee options, except we use the remaining term as the expected life of the option.</t>
  </si>
  <si>
    <t>Recently Adopted Accounting Pronouncements</t>
  </si>
  <si>
    <t>Recently Adopted Accounting Pronouncements : We adopted Accounting Standards Update (“ASU”) 2016-09, Stock Compensation: Improvements to Employee Share-Based Payment Accounting (“ASU 2016-09”), effective January 1, 2017. ASU 2016-09 simplifies certain aspects of accounting for stock-based compensation, including the accounting for income taxes, the option to recognize forfeiture credits as they occur rather than as an estimate of future activity, and classifications in the statement of cash flows. Upon the adoption, we recorded a cumulative effect adjustment to increase our accumulated deficit by approximately $53,000, with a corresponding increase to additional paid-in capital, to reverse our forfeiture estimate for unvested awards. All forfeitures occurring after adoption are being recognized in the consolidated statement of operations in the reporting period in which they occur. We had $1.8 million of forfeitures during the year ended December 31, 2017 related to a reduction in force that occurred in July 2017. In May 2014, the Financial Accounting Standards Board (the “FASB”) issued ASU 2014-09 Revenue from Contracts with Customers, , Revenue from Contracts with Customers The adoption of the new revenue standards did not change our revenue recognition as our revenues continued to be recognized when the customer takes control of our product. No adjustment to retained earnings was required upon adoption because we did not identify any accounting changes that impacted the amount of reported revenues. In January 2016, the FASB issued ASU No. 2016-01, “Financial Instruments – Overall (Subtopic 825-10): Recognition and Measurement of Financial Assets and Financial Liabilities”</t>
  </si>
  <si>
    <t>Recently Issued Accounting Pronouncements</t>
  </si>
  <si>
    <t>Recently Issued Accounting Pronouncements : In February 2016, ASU 2016-02, Leases (Topic 842) , was issued. The amendments in this update require a lessee to recognize on the balance sheet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fiscal years beginning with fiscal year 2019, including interim periods within those years, with early adoption permitted. In July 2018, the FASB issued 2018-10, Codification Improvements to Topic 842, Leases to further clarify the guidance in Topic 842. Although we are currently evaluating the impact of this guidance on our consolidated financial statements, we expect that most of our operating lease commitments will be recognized as right-of-use assets and liabilities upon adoption of the new guidance and will significantly increase both the assets and liabilities recognized and reported on our balance sheet. The Company currently expects to complete its assessment of the full financial impact of the new lease accounting guidance during the next six to nine months. In July 2017, ASU 2017-11, Earnings Per Share, Distinguishing Liabilities from Equity, Derivatives and Hedging In June 2018, the FASB issued ASU 2018-07, Compensation - Stock Compensation (Topic 718)</t>
  </si>
  <si>
    <t>Summary of Significant Accounting Policies (Tables)</t>
  </si>
  <si>
    <t>Analysis of Change in Deferred Revenue</t>
  </si>
  <si>
    <t>An analysis of the change in deferred revenue in our consolidated balance sheet is summarized as follows:
Balance as of December 31, 2017
$
158
Current provisions relating to sales in current year
277
Right of refund expired/sales in current year
(90
)
Right of refund expired/sales in prior year
(54
)
Balance as of June 30, 2018
$
291</t>
  </si>
  <si>
    <t>Inventory (Tables)</t>
  </si>
  <si>
    <t>The Company began capitalizing inventory upon obtaining CE Mark approval during the second quarter of 2017. Inventory at June 30, 2018 and December 31, 2017 was as follows (in thousands):
June 30,
December 31,
2018
2017
Raw materials
$
466
$
255
Work in process
115
61
Finished goods
363
329
Excess and obsolete reserve
(84
)
(18
)
$
860
$
627</t>
  </si>
  <si>
    <t>Property and Equipment (Tables)</t>
  </si>
  <si>
    <t>Schedule of property and equipment</t>
  </si>
  <si>
    <t>Property and equipment at June 30, 2018 and December 31, 2017 were as follows (in thousands):
June 30,
December 31,
2018
2017
Furniture, office equipment, and software
$
580
$
601
Laboratory equipment
5,724
5,705
Leasehold improvements
2,416
2,422
Construction in progress
667
—
9,387
8,728
Accumulated depreciation and amortization
(7,517
)
(7,236
)
$
1,870
$
1,492</t>
  </si>
  <si>
    <t>Accrued Expenses and Other Current Liabilities (Tables)</t>
  </si>
  <si>
    <t>Summary of accrued expenses and other current liabilities</t>
  </si>
  <si>
    <t>Accrued expenses and other current liabilities at June 30, 2018 and December 31, 2017 were as follows (in thousands):
June 30,
December 31,
2018
2017
Accrued salaries and other employee costs
$
760
$
1,296
Accrued license fees
500
—
Accrued clinical and preclinical expenses
205
220
Accrued operating expenses
306
184
Accrued use taxes and other
15
37
$
1,786
$
1,737</t>
  </si>
  <si>
    <t>Fair Value Measurements (Tables)</t>
  </si>
  <si>
    <t>Summary of fair values of investments securities, Notes and common stock warrant liability</t>
  </si>
  <si>
    <t>The fair values of our cash equivalents, investment securities, convertible notes and common stock warrant liability are summarized in the following tables (in thousands):
June 30, 2018
Total
Fair Value Determined Under:
Fair Value
Level 1
Level 2
Level 3
Assets:
Cash equivalents
$
—
$
—
$
—
$
—
Investment securities
$
735
$
—
$
735
$
—
Liabilities:
Convertible notes
$
63,457
$
—
$
—
$
63,457
Common stock warrant liability
$
371
$
—
$
—
$
371
December 31, 2017
Total
Fair Value Determined Under:
Fair Value
Level 1
Level 2
Level 3
Assets:
Cash equivalents
$
4,388
$
4,388
$
—
$
—
Investment securities
$
1,470
$
—
$
1,470
$
—
Liabilities:
Convertible notes
$
99,368
$
—
$
—
$
99,368
Common stock warrant liability
$
4,176
$
—
$
—
$
4,176</t>
  </si>
  <si>
    <t>Summary of assumptions used to value Level 3 liabilities</t>
  </si>
  <si>
    <t xml:space="preserve">The following is a summary of the assumptions used to value the 2017 Notes:
June 30
December 31,
2018
2017
Price per share of common stock
$
1.85
$
5.31
Risk-free interest rate
2.7
%
2.1
%
Expected volatility of common stock
45.0
%
45.0
%
Expected life (in years)
3.88
4.37
Bond yield of equivalent securities
26.5
%
26.5
% </t>
  </si>
  <si>
    <t>Summary of reconciliation of convertible notes and common stock warrant liability measured and recorded at fair value on a recurring basis using significant unobservable inputs (Level 3)</t>
  </si>
  <si>
    <t>Reconciliation: A reconciliation of the convertible notes and common stock warrant liability that are measured and recorded at fair value on a recurring basis using significant unobservable inputs (Level 3) is as follows (in thousands):
Common Stock
Convertible Notes
Warrant Liability
Balance at December 31, 2016
$
91,655
$
—
Net issuances
40,954
6,666
Total unrealized gains on change in fair value
(33,241
)
(2,490
)
Balance at December 31, 2017
$
99,368
$
4,176
Total unrealized gains on change in fair value
(35,911
)
(3,805
)
Balance at June 30, 2018
$
63,457
$
371</t>
  </si>
  <si>
    <t>Stock-Based Compensation (Tables)</t>
  </si>
  <si>
    <t>Schedule of the option activity under the plan</t>
  </si>
  <si>
    <t>Stock option activity under the Plan was as follows:
Options
Weighted Average
Outstanding
Exercise Price
Balance at December 31, 2016
6,128,192
$
6.65
Granted
897,100
6.80
Cancelled
(783,123
)
7.42
Exercised
(121,678
)
2.81
Balance at December 31, 2017
6,120,491
$
6.65
Granted
901,469
2.87
Cancelled
(33,270
)
7.90
Exercised
(12,000
)
1.40
Balance at June 30, 2018
6,976,690
$
6.16</t>
  </si>
  <si>
    <t>Summary of RSU Activity</t>
  </si>
  <si>
    <t>RSU activity under the Plan was as follows:
RSUs
Performance
Time
Outstanding
Based
Based
Balance at December 31, 2016
754,000
706,200
47,800
Granted
397,300
162,500
234,800
Cancelled
(526,000
)
(479,200
)
(46,800
)
Vested
(47,800
)
—
(47,800
)
Balance at December 31, 2017
577,500
389,500
188,000
Granted
228,000
—
228,000
Cancelled
—
—
—
Vested
(202,250
)
(162,500
)
(39,750
)
Balance at June 30, 2018
603,250
227,000
376,250</t>
  </si>
  <si>
    <t>Schedule of stock-based compensation arising from employee options and awards</t>
  </si>
  <si>
    <t>Stock-based compensation arising from employee options and awards under the Plan was as follows for the periods indicated (in thousands):
Three Months Ended
Six Months Ended
June 30,
June 30,
2018
2017
2018
2017
Research and development expense
179
184
345
346
Selling, general, and administrative expense
1,068
793
2,076
1,543
$
1,247
$
977
$
2,421
$
1,889</t>
  </si>
  <si>
    <t>Options Granted</t>
  </si>
  <si>
    <t>Schedule of the weighted-average assumptions used to estimate fair value of options granted</t>
  </si>
  <si>
    <t>The fair value of option grants was estimated on the date of grant using the following weighted-average assumptions:
Six Months Ended
June 30,
2018
2017
Risk-free interest rate
2.8%
2.3%
Expected volatility of common stock
66.6%
66.1%
Expected life in years
6.25
6.25
Dividend yield
0%
0%</t>
  </si>
  <si>
    <t>Net Income (Loss) Per Common Share (Tables)</t>
  </si>
  <si>
    <t>Schedule of basic net income per share reconciles to fully diluted net loss per share</t>
  </si>
  <si>
    <t>Basic net income per share reconciles to fully diluted net loss per share was as follows (dollars in thousands):
Three Months Ended
Six Months Ended
June 30,
June 30,
2018
2017
2018
2017
Diluted Net Loss:
Net income (loss) used for basic net income (loss) per share
$
1,927
$
(503
)
$
25,270
$
921
Interest expense on convertible notes
585
—
1,163
3,670
Gain on change in fair value of convertible notes
(9,308
)
—
(35,014
)
(21,977
)
$
(6,796
)
$
(503
)
$
(8,581
)
$
(17,386
)
Weighted Average Shares Used to Compute Diluted Net Loss per Share:
Shares used for basic net income (loss) per share
41,274,839
41,988,220
41,260,410
42,410,841
Common share equivalents
11,506,156
—
11,506,156
12,884,914
52,780,995
41,988,220
52,766,566
55,295,755</t>
  </si>
  <si>
    <t>Schedule of weighted average shares excluded from the computation of diluted net loss per share</t>
  </si>
  <si>
    <t>The following weighted average shares were excluded from the computations of diluted net loss per share for the periods indicated because including them would have been antidilutive.
Three Months Ended
Six Months Ended
June 30,
June 30,
2018
2017
2018
2017
Options to purchase common stock
6,752,272
6,565,952
6,601,249
6,375,868
Unvested restricted stock
—
7,569
—
10,428
Restricted stock units
725,783
923,411
695,510
850,813
Warrants to purchase common stock
2,119,500
1,068,083
2,119,500
536,991
Common share equivalents of convertible notes
5,441,941
14,248,521
5,441,941
—
15,039,496
22,813,536
14,858,200
7,774,100</t>
  </si>
  <si>
    <t>Background and Basis of Presentation (Details) $ in Thousands</t>
  </si>
  <si>
    <t>1 Months Ended</t>
  </si>
  <si>
    <t>Jul. 31, 2018USD ($)Patient</t>
  </si>
  <si>
    <t>May 31, 2018Patient</t>
  </si>
  <si>
    <t>Nov. 30, 2014</t>
  </si>
  <si>
    <t>Jun. 30, 2018USD ($)itemCountryPatient</t>
  </si>
  <si>
    <t>Dec. 31, 2017USD ($)</t>
  </si>
  <si>
    <t>Dec. 31, 2010</t>
  </si>
  <si>
    <t>Organization Consolidation And Basis Of Presentation Of Financial Statements [Line Items]</t>
  </si>
  <si>
    <t>Number of patients enrolled in a clinical trial of bioresorbable stent product | item</t>
  </si>
  <si>
    <t>Number of countries | Country</t>
  </si>
  <si>
    <t>Number of patients data used | Patient</t>
  </si>
  <si>
    <t>Common Stock Conversion Rate</t>
  </si>
  <si>
    <t>Cash cash equivalents and investment securities</t>
  </si>
  <si>
    <t>Number of patients data used post market trial to build clinical evidence for supporting market adoption | Patient</t>
  </si>
  <si>
    <t>Debt instrument face amount plus accrued interest</t>
  </si>
  <si>
    <t>2014 Notes | Convertible Notes</t>
  </si>
  <si>
    <t>Notes, maturity date</t>
  </si>
  <si>
    <t>Nov. 14,
		2019</t>
  </si>
  <si>
    <t>Stents for Cornary Artery Disease</t>
  </si>
  <si>
    <t>Estimated sales</t>
  </si>
  <si>
    <t>Eluting Bioresorbable Scaffolds | Subsequent Event</t>
  </si>
  <si>
    <t>Minimum | United States | Subsequent Event</t>
  </si>
  <si>
    <t>Number of patients suffer from peripheral artery disease | Patient</t>
  </si>
  <si>
    <t>Minimum | Stents for Cornary Artery Disease</t>
  </si>
  <si>
    <t>Number or stents used to treat coronary artery disease | item</t>
  </si>
  <si>
    <t>Summary of Significant Accounting Policies (Details)</t>
  </si>
  <si>
    <t>12 Months Ended</t>
  </si>
  <si>
    <t>Jun. 30, 2018USD ($)Contract</t>
  </si>
  <si>
    <t>Jan. 01, 2017USD ($)</t>
  </si>
  <si>
    <t>Summary Of Significant Accounting Policies [Line Items]</t>
  </si>
  <si>
    <t>Number of open contracts | Contract</t>
  </si>
  <si>
    <t>Allowance for doubtful accounts receivable</t>
  </si>
  <si>
    <t>Fantom</t>
  </si>
  <si>
    <t>Approval for shelf life period</t>
  </si>
  <si>
    <t>12 months</t>
  </si>
  <si>
    <t>Minimum</t>
  </si>
  <si>
    <t>Stock-based compensation, requisite service period</t>
  </si>
  <si>
    <t>1 year</t>
  </si>
  <si>
    <t>Maximum</t>
  </si>
  <si>
    <t>4 years</t>
  </si>
  <si>
    <t>ASU 2014-09</t>
  </si>
  <si>
    <t>Revenue recognized from contracts with customers</t>
  </si>
  <si>
    <t>Total product shipments</t>
  </si>
  <si>
    <t>Adjustment to retained earnings upon adoption</t>
  </si>
  <si>
    <t>ASU 2014-09 | Minimum</t>
  </si>
  <si>
    <t>Product sales payment terms</t>
  </si>
  <si>
    <t>30 days</t>
  </si>
  <si>
    <t>ASU 2014-09 | Maximum</t>
  </si>
  <si>
    <t>90 days</t>
  </si>
  <si>
    <t>ASU 2016-09</t>
  </si>
  <si>
    <t>Effect of accumulated deficit</t>
  </si>
  <si>
    <t>Effect of accumulated deficit due to forfeiture</t>
  </si>
  <si>
    <t>ASU 2016-01</t>
  </si>
  <si>
    <t>Changes in value of convertible notes related to credit risk</t>
  </si>
  <si>
    <t>Changes in value of common stock warrant liability related to credit risk.</t>
  </si>
  <si>
    <t>Summary of Significant Accounting Policies (Details 1) - ASU 2014-09 $ in Thousands</t>
  </si>
  <si>
    <t>Jun. 30, 2018USD ($)</t>
  </si>
  <si>
    <t>Disaggregation Of Revenue [Line Items]</t>
  </si>
  <si>
    <t>Deferred revenue refund liability, Beginning balance</t>
  </si>
  <si>
    <t>Current provisions relating to sales in current year</t>
  </si>
  <si>
    <t>Right of refund expired/sales in current year</t>
  </si>
  <si>
    <t>Right of refund expired/sales in prior year</t>
  </si>
  <si>
    <t>Deferred revenue refund liability, Ending balance</t>
  </si>
  <si>
    <t>Investment Securities (Details) - USD ($)</t>
  </si>
  <si>
    <t>Investment securities with contractual maturity of more than one year</t>
  </si>
  <si>
    <t>Inventory (Details) - USD ($) $ in Thousands</t>
  </si>
  <si>
    <t>Raw materials</t>
  </si>
  <si>
    <t>Work in process</t>
  </si>
  <si>
    <t>Finished goods</t>
  </si>
  <si>
    <t>Excess and obsolete reserve</t>
  </si>
  <si>
    <t>Property and Equipment (Details)</t>
  </si>
  <si>
    <t>Property Plant And Equipment [Line Items]</t>
  </si>
  <si>
    <t>Property and equipment, useful life</t>
  </si>
  <si>
    <t>3 years</t>
  </si>
  <si>
    <t>5 years</t>
  </si>
  <si>
    <t>Property and Equipment (Details 1) - USD ($) $ in Thousands</t>
  </si>
  <si>
    <t>Property and equipment, gross</t>
  </si>
  <si>
    <t>Accumulated depreciation and amortization</t>
  </si>
  <si>
    <t>Furniture, office equipment, and software</t>
  </si>
  <si>
    <t>Laboratory equipment</t>
  </si>
  <si>
    <t>Leasehold improvements</t>
  </si>
  <si>
    <t>Construction in progress</t>
  </si>
  <si>
    <t>Accrued Expenses and Other Current Liabilities (Details) - USD ($) $ in Thousands</t>
  </si>
  <si>
    <t>Accrued salaries and other employee costs</t>
  </si>
  <si>
    <t>Accrued license fees</t>
  </si>
  <si>
    <t>Accrued clinical and preclinical expenses</t>
  </si>
  <si>
    <t>Accrued operating expenses</t>
  </si>
  <si>
    <t>Accrued use taxes and other</t>
  </si>
  <si>
    <t>Accrued expenses and other current liabilities, total</t>
  </si>
  <si>
    <t>Convertible Notes Payable and Warrants to Purchase Common Stock (Details)</t>
  </si>
  <si>
    <t>2 Months Ended</t>
  </si>
  <si>
    <t>Jun. 30, 2017USD ($)item</t>
  </si>
  <si>
    <t>May 31, 2017USD ($)item</t>
  </si>
  <si>
    <t>Nov. 30, 2014USD ($)sharesitem$ / shares</t>
  </si>
  <si>
    <t>Jun. 30, 2017USD ($)shares</t>
  </si>
  <si>
    <t>Jun. 30, 2018USD ($)$ / shares</t>
  </si>
  <si>
    <t>Jun. 30, 2017USD ($)</t>
  </si>
  <si>
    <t>Jun. 30, 2018USD ($)shares$ / shares</t>
  </si>
  <si>
    <t>Gain (loss) on change in fair value of convertible notes and warrant liability</t>
  </si>
  <si>
    <t>Interest on convertible notes</t>
  </si>
  <si>
    <t>2017 Notes | Warrants to purchase common stock</t>
  </si>
  <si>
    <t>Warrants issued to purchase common stock | shares</t>
  </si>
  <si>
    <t>Warrants useful life</t>
  </si>
  <si>
    <t>Warrants exercise price | $ / shares</t>
  </si>
  <si>
    <t>2017 Notes | Maximum | Warrants to purchase common stock</t>
  </si>
  <si>
    <t>2014 Notes</t>
  </si>
  <si>
    <t>Number of convertible notes | item</t>
  </si>
  <si>
    <t>Cash proceeds from Notes and warrants</t>
  </si>
  <si>
    <t>Repurchase of common stock, shares | shares</t>
  </si>
  <si>
    <t>Convertible rate into common stock | $ / shares</t>
  </si>
  <si>
    <t>Repurchase of common stock, value</t>
  </si>
  <si>
    <t>Convertible Notes | 2017 Notes</t>
  </si>
  <si>
    <t>Debt instrument face amount or principal amount</t>
  </si>
  <si>
    <t>Transaction costs</t>
  </si>
  <si>
    <t>Net cash proceeds, before transaction costs</t>
  </si>
  <si>
    <t>Number of converted shares of common stock | shares</t>
  </si>
  <si>
    <t>Convertible maturity term</t>
  </si>
  <si>
    <t>Interest rate (as a percent) accrued on notes</t>
  </si>
  <si>
    <t>8.00%</t>
  </si>
  <si>
    <t>Redemption date of notes</t>
  </si>
  <si>
    <t>Nov. 4,
		2019</t>
  </si>
  <si>
    <t>Number of days written notice for redemption</t>
  </si>
  <si>
    <t>Convertible notes and warrants</t>
  </si>
  <si>
    <t>Loss on issuance of convertible notes and warrants</t>
  </si>
  <si>
    <t>Convertible Notes | 2017 Notes | Minimum</t>
  </si>
  <si>
    <t>Convertible Notes | 2014 Notes</t>
  </si>
  <si>
    <t>7.54%</t>
  </si>
  <si>
    <t>Fair Value Measurements (Details) - USD ($) $ in Thousands</t>
  </si>
  <si>
    <t>Assets:</t>
  </si>
  <si>
    <t>Cash equivalents</t>
  </si>
  <si>
    <t>Liabilities:</t>
  </si>
  <si>
    <t>Fair Value Measurements (Details 1) - Level 3</t>
  </si>
  <si>
    <t>Jun. 30, 2018$ / shares</t>
  </si>
  <si>
    <t>Dec. 31, 2017$ / shares</t>
  </si>
  <si>
    <t>Price per share of common stock</t>
  </si>
  <si>
    <t>Expected life (in years)</t>
  </si>
  <si>
    <t>3 years 10 months 17 days</t>
  </si>
  <si>
    <t>4 years 4 months 13 days</t>
  </si>
  <si>
    <t>Bond yield of equivalent securities</t>
  </si>
  <si>
    <t>26.50%</t>
  </si>
  <si>
    <t>Risk-free interest rate</t>
  </si>
  <si>
    <t>Alternative Investment, Measurement Input</t>
  </si>
  <si>
    <t>Expected volatility of common stock | Weighted average</t>
  </si>
  <si>
    <t>Fair Value Measurements (Details 2) - 2014 Notes</t>
  </si>
  <si>
    <t>Jun. 30, 2018$ / sharesshares</t>
  </si>
  <si>
    <t>Valuation Assumptions, Expected life</t>
  </si>
  <si>
    <t>1 year 4 months 24 days</t>
  </si>
  <si>
    <t>Valuation Assumptions stock price | (per share)</t>
  </si>
  <si>
    <t>Valuation Assumptions, Forward exchange rate volatility</t>
  </si>
  <si>
    <t>10.00%</t>
  </si>
  <si>
    <t>Valuation Assumptions, Credit spread</t>
  </si>
  <si>
    <t>Number of converted shares of common stock</t>
  </si>
  <si>
    <t>Minimum | Valuation Assumptions, Risk-free interest rate</t>
  </si>
  <si>
    <t>Maximum | Valuation Assumptions, Risk-free interest rate</t>
  </si>
  <si>
    <t>Weighted average | Valuation Assumptions, Expected volatility of common stock</t>
  </si>
  <si>
    <t>Fair Value Measurements (Details 3) - USD ($) $ in Thousands</t>
  </si>
  <si>
    <t>Common Stock Warrant Liability</t>
  </si>
  <si>
    <t>Beginning Balance</t>
  </si>
  <si>
    <t>Net issuances</t>
  </si>
  <si>
    <t>Total unrealized gains on change in fair value</t>
  </si>
  <si>
    <t>Ending balance</t>
  </si>
  <si>
    <t>Commitments and Contingencies (Details)</t>
  </si>
  <si>
    <t>Oct. 31, 2017USD ($)</t>
  </si>
  <si>
    <t>Jun. 30, 2018USD ($)ft²$ / item</t>
  </si>
  <si>
    <t>Commitment And Contingencies [Line Items]</t>
  </si>
  <si>
    <t>Annual license fee</t>
  </si>
  <si>
    <t>Contingent license fee payable only upon a change in ownership of company</t>
  </si>
  <si>
    <t>Short-term accrued liability related to certain technology</t>
  </si>
  <si>
    <t>Operating lease, extension period</t>
  </si>
  <si>
    <t>88 months</t>
  </si>
  <si>
    <t>Operating lease, expiration date</t>
  </si>
  <si>
    <t>May 31,
		2025</t>
  </si>
  <si>
    <t>Operating lease, monthly rent</t>
  </si>
  <si>
    <t>Percentage of annual increase in lease rent</t>
  </si>
  <si>
    <t>3.00%</t>
  </si>
  <si>
    <t>Leasehold improvements allowance</t>
  </si>
  <si>
    <t>Rent abatement</t>
  </si>
  <si>
    <t>Deferred rent liability</t>
  </si>
  <si>
    <t>Deferred rent classified as a long-term liability</t>
  </si>
  <si>
    <t>Office and Lab Space</t>
  </si>
  <si>
    <t>Area of building | ft²</t>
  </si>
  <si>
    <t>Royalty payment per unit (in dollar per unit) | $ / item</t>
  </si>
  <si>
    <t>License provisions for escalating minimum royalties</t>
  </si>
  <si>
    <t>Milestone amounts paid to the licensors (as a percent)</t>
  </si>
  <si>
    <t>40.00%</t>
  </si>
  <si>
    <t>Payments of royalty agreement occur during commercialization</t>
  </si>
  <si>
    <t>Annual payments to extend filing periods related to certain technology</t>
  </si>
  <si>
    <t>Expected annual deferred payments to extend filing periods related to certain technology</t>
  </si>
  <si>
    <t>Capital Stock (Details) - $ / shares</t>
  </si>
  <si>
    <t>Class Of Stock [Line Items]</t>
  </si>
  <si>
    <t>Undesignated preferred stock, shares authorized</t>
  </si>
  <si>
    <t>Undesignated preferred stock, par value</t>
  </si>
  <si>
    <t>Preferred stock, shares outstanding</t>
  </si>
  <si>
    <t>Class B common stock</t>
  </si>
  <si>
    <t>Stock-Based Compensation (Details) - USD ($)</t>
  </si>
  <si>
    <t>Jan. 01, 2018</t>
  </si>
  <si>
    <t>Mar. 31, 2015</t>
  </si>
  <si>
    <t>Dec. 31, 2013</t>
  </si>
  <si>
    <t>Options, granted (in shares)</t>
  </si>
  <si>
    <t>Unrecognized compensation cost</t>
  </si>
  <si>
    <t>Unrecognized compensation cost related to unvested employee awards, period for recognition</t>
  </si>
  <si>
    <t>1 year 9 months 18 days</t>
  </si>
  <si>
    <t>Performance-based awards</t>
  </si>
  <si>
    <t>Vesting percentage</t>
  </si>
  <si>
    <t>65.00%</t>
  </si>
  <si>
    <t>Options cancelled (in shares)</t>
  </si>
  <si>
    <t>Shares of restricted stock cancelled</t>
  </si>
  <si>
    <t>Time-based RSUs</t>
  </si>
  <si>
    <t>Equity awards to employees</t>
  </si>
  <si>
    <t>Term of options granted under the plan</t>
  </si>
  <si>
    <t>10 years</t>
  </si>
  <si>
    <t>Percentage of volatility upward adjustment</t>
  </si>
  <si>
    <t>Historical trading period</t>
  </si>
  <si>
    <t>7 years 6 months</t>
  </si>
  <si>
    <t>Dividend yield (as a percent)</t>
  </si>
  <si>
    <t>0.00%</t>
  </si>
  <si>
    <t>Weighted average grant date fair value (in dollars per share)</t>
  </si>
  <si>
    <t>Intrinsic value of options exercised</t>
  </si>
  <si>
    <t>2010 Equity Incentive Plan</t>
  </si>
  <si>
    <t>Employee share of common stock upon vesting</t>
  </si>
  <si>
    <t>one</t>
  </si>
  <si>
    <t>Number of shares added to the plan</t>
  </si>
  <si>
    <t>Number of shares in reserve with additional shares under the Plan</t>
  </si>
  <si>
    <t>Vesting periods</t>
  </si>
  <si>
    <t>Number of unvested options exercised</t>
  </si>
  <si>
    <t>Tax benefits from stock based compensation</t>
  </si>
  <si>
    <t>2010 Equity Incentive Plan | Share-based Compensation Award, Tranche One</t>
  </si>
  <si>
    <t>25.00%</t>
  </si>
  <si>
    <t>2010 Equity Incentive Plan | Share-based Compensation Award, Tranche Two</t>
  </si>
  <si>
    <t>75.00%</t>
  </si>
  <si>
    <t>2010 Equity Incentive Plan | Restricted stock</t>
  </si>
  <si>
    <t>Shares of restricted stock awarded</t>
  </si>
  <si>
    <t>Annual vesting percent</t>
  </si>
  <si>
    <t>2010 Equity Incentive Plan | Time-based RSUs | Non-Employee Directors</t>
  </si>
  <si>
    <t>2010 Equity Incentive Plan | Time-based RSUs | Employees</t>
  </si>
  <si>
    <t>Maximum | Performance-based awards</t>
  </si>
  <si>
    <t>30 months</t>
  </si>
  <si>
    <t>Maximum | 2010 Equity Incentive Plan</t>
  </si>
  <si>
    <t>Increment in the number of shares reserved under the Plan annually (as a percent)</t>
  </si>
  <si>
    <t>Minimum | Performance-based awards</t>
  </si>
  <si>
    <t>9 months</t>
  </si>
  <si>
    <t>Weighted Average | Performance-based awards</t>
  </si>
  <si>
    <t>Weighted Average | 2010 Equity Incentive Plan | Performance-based awards | Granted in 2015</t>
  </si>
  <si>
    <t>Stock-Based Compensation (Details 1) - $ / shares</t>
  </si>
  <si>
    <t>Options Outstanding</t>
  </si>
  <si>
    <t>Balance at the beginning of period (in shares)</t>
  </si>
  <si>
    <t>Granted (in shares)</t>
  </si>
  <si>
    <t>Cancelled (in shares)</t>
  </si>
  <si>
    <t>Exercised (in shares)</t>
  </si>
  <si>
    <t>Balance at the end of period (in shares)</t>
  </si>
  <si>
    <t>Weighted Average Exercise Price</t>
  </si>
  <si>
    <t>Balance at the beginning of period (in dollars per share)</t>
  </si>
  <si>
    <t>Granted (in dollars per share)</t>
  </si>
  <si>
    <t>Cancelled (in dollars per share)</t>
  </si>
  <si>
    <t>Exercised (in dollars per share)</t>
  </si>
  <si>
    <t>Balance at the end of period (in dollars per share)</t>
  </si>
  <si>
    <t>Stock-Based Compensation (Details 2) - shares</t>
  </si>
  <si>
    <t>RSUs</t>
  </si>
  <si>
    <t>Beginning balance</t>
  </si>
  <si>
    <t>Granted</t>
  </si>
  <si>
    <t>Cancelled</t>
  </si>
  <si>
    <t>Vested</t>
  </si>
  <si>
    <t>Performance Based</t>
  </si>
  <si>
    <t>Time Based</t>
  </si>
  <si>
    <t>Stock-Based Compensation (Details 3) - Employee Stock Option</t>
  </si>
  <si>
    <t>2.80%</t>
  </si>
  <si>
    <t>2.30%</t>
  </si>
  <si>
    <t>Expected volatility of common stock</t>
  </si>
  <si>
    <t>66.60%</t>
  </si>
  <si>
    <t>66.10%</t>
  </si>
  <si>
    <t>Expected life in years</t>
  </si>
  <si>
    <t>6 years 3 months</t>
  </si>
  <si>
    <t>Dividend yield</t>
  </si>
  <si>
    <t>Stock-Based Compensation (Details 4) - USD ($) $ in Thousands</t>
  </si>
  <si>
    <t>Employee Service Share Based Compensation Allocation Of Recognized Period Costs [Line Items]</t>
  </si>
  <si>
    <t>Research and development expense</t>
  </si>
  <si>
    <t>Selling, general and administrative expense</t>
  </si>
  <si>
    <t>Net Income (Loss) Per Common Share (Details) - USD ($) $ in Thousands</t>
  </si>
  <si>
    <t>Diluted Net Loss:</t>
  </si>
  <si>
    <t>Net income (loss) used for basic net income (loss) per share</t>
  </si>
  <si>
    <t>Gain on change in fair value of convertible notes</t>
  </si>
  <si>
    <t>Diluted Net Loss</t>
  </si>
  <si>
    <t>Weighted Average Shares Used to Compute Diluted Net Loss per Share:</t>
  </si>
  <si>
    <t>Shares used for basic net income (loss) per share</t>
  </si>
  <si>
    <t>Common share equivalents</t>
  </si>
  <si>
    <t>Weighted Average Shares Used to Compute Diluted Net Loss Per Share</t>
  </si>
  <si>
    <t>Net Income (Loss) Per Common Share (Details 1) - shares</t>
  </si>
  <si>
    <t>Weighted Average Shares Excluded:</t>
  </si>
  <si>
    <t>Total weighted average shares excluded</t>
  </si>
  <si>
    <t>Options to purchase common stock</t>
  </si>
  <si>
    <t>Unvested restricted stock</t>
  </si>
  <si>
    <t>Restricted stock units</t>
  </si>
  <si>
    <t>Warrants to purchase common stock</t>
  </si>
  <si>
    <t>Common share equivalents from convertible notes</t>
  </si>
  <si>
    <t>Income Taxes (Details) - USD ($)</t>
  </si>
  <si>
    <t>Provision for income taxes</t>
  </si>
  <si>
    <t>Deferred tax assets</t>
  </si>
  <si>
    <t>Deferred tax liability</t>
  </si>
  <si>
    <t>Remeasurement of deferred tax balance accordance with SAB118</t>
  </si>
  <si>
    <t>Subsequent Event (Details) - USD ($)</t>
  </si>
  <si>
    <t>Jul. 31, 2018</t>
  </si>
  <si>
    <t>Sep. 30, 2018</t>
  </si>
  <si>
    <t>Subsequent Event [Line Items]</t>
  </si>
  <si>
    <t>Minimum royalties description</t>
  </si>
  <si>
    <t>The amendment eliminated all minimum annual royalties, which prior to the amendment could have eventually exceeded $2 million per year and the royalty rate for all products utilizing the licensed technology remains under five percent.</t>
  </si>
  <si>
    <t>Threshold amount per year to eliminate minimum annual royalties</t>
  </si>
  <si>
    <t>Scenario Forecast</t>
  </si>
  <si>
    <t>Short-term accrued liability related to certain technology reversed</t>
  </si>
  <si>
    <t>Change of control payment</t>
  </si>
  <si>
    <t>Percentage of additional payment on exceeding threshold amount</t>
  </si>
  <si>
    <t>1.00%</t>
  </si>
  <si>
    <t>Change of control maximum payment threshold amount</t>
  </si>
  <si>
    <t>Subsequent Event | Maximum</t>
  </si>
  <si>
    <t>Royalty rate percentage</t>
  </si>
  <si>
    <t>5.00%</t>
  </si>
  <si>
    <t>Subsequent Event | Minimum</t>
  </si>
  <si>
    <t>Change of control net of debt repayment to creditor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62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45452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39</v>
      </c>
      <c r="C3" s="7" t="n">
        <v>18544</v>
      </c>
    </row>
    <row r="4" spans="1:3">
      <c r="A4" s="4" t="s">
        <v>28</v>
      </c>
      <c r="B4" s="5" t="n">
        <v>735</v>
      </c>
      <c r="C4" s="5" t="n">
        <v>1470</v>
      </c>
    </row>
    <row r="5" spans="1:3">
      <c r="A5" s="4" t="s">
        <v>29</v>
      </c>
      <c r="B5" s="5" t="n">
        <v>84</v>
      </c>
      <c r="C5" s="5" t="n">
        <v>63</v>
      </c>
    </row>
    <row r="6" spans="1:3">
      <c r="A6" s="4" t="s">
        <v>30</v>
      </c>
      <c r="B6" s="5" t="n">
        <v>860</v>
      </c>
      <c r="C6" s="5" t="n">
        <v>627</v>
      </c>
    </row>
    <row r="7" spans="1:3">
      <c r="A7" s="4" t="s">
        <v>31</v>
      </c>
      <c r="B7" s="5" t="n">
        <v>824</v>
      </c>
      <c r="C7" s="5" t="n">
        <v>438</v>
      </c>
    </row>
    <row r="8" spans="1:3">
      <c r="A8" s="4" t="s">
        <v>32</v>
      </c>
      <c r="B8" s="5" t="n">
        <v>12642</v>
      </c>
      <c r="C8" s="5" t="n">
        <v>21142</v>
      </c>
    </row>
    <row r="9" spans="1:3">
      <c r="A9" s="4" t="s">
        <v>33</v>
      </c>
      <c r="B9" s="5" t="n">
        <v>1870</v>
      </c>
      <c r="C9" s="5" t="n">
        <v>1492</v>
      </c>
    </row>
    <row r="10" spans="1:3">
      <c r="A10" s="4" t="s">
        <v>34</v>
      </c>
      <c r="B10" s="5" t="n">
        <v>25</v>
      </c>
      <c r="C10" s="5" t="n">
        <v>27</v>
      </c>
    </row>
    <row r="11" spans="1:3">
      <c r="A11" s="4" t="s">
        <v>35</v>
      </c>
      <c r="B11" s="5" t="n">
        <v>14537</v>
      </c>
      <c r="C11" s="5" t="n">
        <v>22661</v>
      </c>
    </row>
    <row r="12" spans="1:3">
      <c r="A12" s="3" t="s">
        <v>36</v>
      </c>
    </row>
    <row r="13" spans="1:3">
      <c r="A13" s="4" t="s">
        <v>37</v>
      </c>
      <c r="B13" s="5" t="n">
        <v>1070</v>
      </c>
      <c r="C13" s="5" t="n">
        <v>756</v>
      </c>
    </row>
    <row r="14" spans="1:3">
      <c r="A14" s="4" t="s">
        <v>38</v>
      </c>
      <c r="B14" s="5" t="n">
        <v>1786</v>
      </c>
      <c r="C14" s="5" t="n">
        <v>1737</v>
      </c>
    </row>
    <row r="15" spans="1:3">
      <c r="A15" s="4" t="s">
        <v>39</v>
      </c>
      <c r="B15" s="5" t="n">
        <v>291</v>
      </c>
      <c r="C15" s="5" t="n">
        <v>158</v>
      </c>
    </row>
    <row r="16" spans="1:3">
      <c r="A16" s="4" t="s">
        <v>40</v>
      </c>
      <c r="B16" s="5" t="n">
        <v>3147</v>
      </c>
      <c r="C16" s="5" t="n">
        <v>2651</v>
      </c>
    </row>
    <row r="17" spans="1:3">
      <c r="A17" s="4" t="s">
        <v>41</v>
      </c>
      <c r="B17" s="5" t="n">
        <v>63457</v>
      </c>
      <c r="C17" s="5" t="n">
        <v>99368</v>
      </c>
    </row>
    <row r="18" spans="1:3">
      <c r="A18" s="4" t="s">
        <v>42</v>
      </c>
      <c r="B18" s="5" t="n">
        <v>11848</v>
      </c>
      <c r="C18" s="5" t="n">
        <v>8779</v>
      </c>
    </row>
    <row r="19" spans="1:3">
      <c r="A19" s="4" t="s">
        <v>43</v>
      </c>
      <c r="B19" s="5" t="n">
        <v>371</v>
      </c>
      <c r="C19" s="5" t="n">
        <v>4176</v>
      </c>
    </row>
    <row r="20" spans="1:3">
      <c r="A20" s="4" t="s">
        <v>44</v>
      </c>
      <c r="B20" s="5" t="n">
        <v>836</v>
      </c>
      <c r="C20" s="5" t="n">
        <v>500</v>
      </c>
    </row>
    <row r="21" spans="1:3">
      <c r="A21" s="4" t="s">
        <v>45</v>
      </c>
      <c r="B21" s="5" t="n">
        <v>79659</v>
      </c>
      <c r="C21" s="5" t="n">
        <v>115474</v>
      </c>
    </row>
    <row r="22" spans="1:3">
      <c r="A22" s="4" t="s">
        <v>46</v>
      </c>
      <c r="B22" s="4" t="s">
        <v>47</v>
      </c>
      <c r="C22" s="4" t="s">
        <v>47</v>
      </c>
    </row>
    <row r="23" spans="1:3">
      <c r="A23" s="3" t="s">
        <v>48</v>
      </c>
    </row>
    <row r="24" spans="1:3">
      <c r="A24" s="4" t="s">
        <v>49</v>
      </c>
      <c r="B24" s="5" t="n">
        <v>4</v>
      </c>
      <c r="C24" s="5" t="n">
        <v>4</v>
      </c>
    </row>
    <row r="25" spans="1:3">
      <c r="A25" s="4" t="s">
        <v>50</v>
      </c>
      <c r="B25" s="5" t="n">
        <v>291763</v>
      </c>
      <c r="C25" s="5" t="n">
        <v>289342</v>
      </c>
    </row>
    <row r="26" spans="1:3">
      <c r="A26" s="4" t="s">
        <v>51</v>
      </c>
      <c r="B26" s="5" t="n">
        <v>-2</v>
      </c>
      <c r="C26" s="5" t="n">
        <v>-2</v>
      </c>
    </row>
    <row r="27" spans="1:3">
      <c r="A27" s="4" t="s">
        <v>52</v>
      </c>
      <c r="B27" s="5" t="n">
        <v>-356887</v>
      </c>
      <c r="C27" s="5" t="n">
        <v>-382157</v>
      </c>
    </row>
    <row r="28" spans="1:3">
      <c r="A28" s="4" t="s">
        <v>53</v>
      </c>
      <c r="B28" s="5" t="n">
        <v>-65122</v>
      </c>
      <c r="C28" s="5" t="n">
        <v>-92813</v>
      </c>
    </row>
    <row r="29" spans="1:3">
      <c r="A29" s="4" t="s">
        <v>54</v>
      </c>
      <c r="B29" s="7" t="n">
        <v>14537</v>
      </c>
      <c r="C29" s="7" t="n">
        <v>22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18</v>
      </c>
    </row>
    <row r="4" spans="1:2">
      <c r="A4" s="4" t="s">
        <v>159</v>
      </c>
      <c r="B4" s="4" t="s">
        <v>160</v>
      </c>
    </row>
    <row r="5" spans="1:2">
      <c r="A5" s="4" t="s">
        <v>161</v>
      </c>
      <c r="B5" s="4" t="s">
        <v>162</v>
      </c>
    </row>
    <row r="6" spans="1:2">
      <c r="A6" s="4" t="s">
        <v>163</v>
      </c>
      <c r="B6" s="4" t="s">
        <v>164</v>
      </c>
    </row>
    <row r="7" spans="1:2">
      <c r="A7" s="4" t="s">
        <v>165</v>
      </c>
      <c r="B7" s="4" t="s">
        <v>166</v>
      </c>
    </row>
    <row r="8" spans="1:2">
      <c r="A8" s="4" t="s">
        <v>30</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46</v>
      </c>
      <c r="B15" s="4" t="s">
        <v>180</v>
      </c>
    </row>
    <row r="16" spans="1:2">
      <c r="A16" s="4" t="s">
        <v>181</v>
      </c>
      <c r="B16" s="4" t="s">
        <v>182</v>
      </c>
    </row>
    <row r="17" spans="1:2">
      <c r="A17" s="4" t="s">
        <v>183</v>
      </c>
      <c r="B17"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21</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26</v>
      </c>
    </row>
    <row r="4" spans="1:2">
      <c r="A4" s="4" t="s">
        <v>30</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29</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32</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8</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row r="6" spans="1:2">
      <c r="A6" s="4" t="s">
        <v>210</v>
      </c>
    </row>
    <row r="7" spans="1:2">
      <c r="A7" s="4" t="s">
        <v>211</v>
      </c>
      <c r="B7"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16"/>
    <col customWidth="1" max="5" min="5" width="39"/>
    <col customWidth="1" max="6" min="6" width="21"/>
    <col customWidth="1" max="7" min="7" width="14"/>
  </cols>
  <sheetData>
    <row r="1" spans="1:7">
      <c r="A1" s="1" t="s">
        <v>218</v>
      </c>
      <c r="B1" s="2" t="s">
        <v>219</v>
      </c>
      <c r="E1" s="2" t="s">
        <v>1</v>
      </c>
    </row>
    <row r="2" spans="1:7">
      <c r="B2" s="2" t="s">
        <v>220</v>
      </c>
      <c r="C2" s="2" t="s">
        <v>221</v>
      </c>
      <c r="D2" s="2" t="s">
        <v>222</v>
      </c>
      <c r="E2" s="2" t="s">
        <v>223</v>
      </c>
      <c r="F2" s="2" t="s">
        <v>224</v>
      </c>
      <c r="G2" s="2" t="s">
        <v>225</v>
      </c>
    </row>
    <row r="3" spans="1:7">
      <c r="A3" s="3" t="s">
        <v>226</v>
      </c>
    </row>
    <row r="4" spans="1:7">
      <c r="A4" s="4" t="s">
        <v>227</v>
      </c>
      <c r="E4" s="5" t="n">
        <v>247</v>
      </c>
    </row>
    <row r="5" spans="1:7">
      <c r="A5" s="4" t="s">
        <v>228</v>
      </c>
      <c r="E5" s="5" t="n">
        <v>8</v>
      </c>
    </row>
    <row r="6" spans="1:7">
      <c r="A6" s="4" t="s">
        <v>229</v>
      </c>
      <c r="E6" s="5" t="n">
        <v>117</v>
      </c>
    </row>
    <row r="7" spans="1:7">
      <c r="A7" s="4" t="s">
        <v>230</v>
      </c>
      <c r="G7" s="5" t="n">
        <v>10</v>
      </c>
    </row>
    <row r="8" spans="1:7">
      <c r="A8" s="4" t="s">
        <v>52</v>
      </c>
      <c r="E8" s="7" t="n">
        <v>356887</v>
      </c>
      <c r="F8" s="7" t="n">
        <v>382157</v>
      </c>
    </row>
    <row r="9" spans="1:7">
      <c r="A9" s="4" t="s">
        <v>231</v>
      </c>
      <c r="E9" s="5" t="n">
        <v>10900</v>
      </c>
    </row>
    <row r="10" spans="1:7">
      <c r="A10" s="4" t="s">
        <v>232</v>
      </c>
      <c r="C10" s="5" t="n">
        <v>1500</v>
      </c>
    </row>
    <row r="11" spans="1:7">
      <c r="A11" s="4" t="s">
        <v>168</v>
      </c>
    </row>
    <row r="12" spans="1:7">
      <c r="A12" s="3" t="s">
        <v>226</v>
      </c>
    </row>
    <row r="13" spans="1:7">
      <c r="A13" s="4" t="s">
        <v>233</v>
      </c>
      <c r="E13" s="5" t="n">
        <v>83900</v>
      </c>
    </row>
    <row r="14" spans="1:7">
      <c r="A14" s="4" t="s">
        <v>234</v>
      </c>
    </row>
    <row r="15" spans="1:7">
      <c r="A15" s="3" t="s">
        <v>226</v>
      </c>
    </row>
    <row r="16" spans="1:7">
      <c r="A16" s="4" t="s">
        <v>235</v>
      </c>
      <c r="D16" s="4" t="s">
        <v>236</v>
      </c>
    </row>
    <row r="17" spans="1:7">
      <c r="A17" s="4" t="s">
        <v>237</v>
      </c>
    </row>
    <row r="18" spans="1:7">
      <c r="A18" s="3" t="s">
        <v>226</v>
      </c>
    </row>
    <row r="19" spans="1:7">
      <c r="A19" s="4" t="s">
        <v>238</v>
      </c>
      <c r="E19" s="7" t="n">
        <v>4000000</v>
      </c>
    </row>
    <row r="20" spans="1:7">
      <c r="A20" s="4" t="s">
        <v>239</v>
      </c>
    </row>
    <row r="21" spans="1:7">
      <c r="A21" s="3" t="s">
        <v>226</v>
      </c>
    </row>
    <row r="22" spans="1:7">
      <c r="A22" s="4" t="s">
        <v>238</v>
      </c>
      <c r="B22" s="7" t="n">
        <v>1500000</v>
      </c>
    </row>
    <row r="23" spans="1:7">
      <c r="A23" s="4" t="s">
        <v>240</v>
      </c>
    </row>
    <row r="24" spans="1:7">
      <c r="A24" s="3" t="s">
        <v>226</v>
      </c>
    </row>
    <row r="25" spans="1:7">
      <c r="A25" s="4" t="s">
        <v>241</v>
      </c>
      <c r="B25" s="5" t="n">
        <v>8500000</v>
      </c>
    </row>
    <row r="26" spans="1:7">
      <c r="A26" s="4" t="s">
        <v>242</v>
      </c>
    </row>
    <row r="27" spans="1:7">
      <c r="A27" s="3" t="s">
        <v>226</v>
      </c>
    </row>
    <row r="28" spans="1:7">
      <c r="A28" s="4" t="s">
        <v>243</v>
      </c>
      <c r="E28" s="5" t="n">
        <v>560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1"/>
    <col customWidth="1" max="5" min="5" width="21"/>
  </cols>
  <sheetData>
    <row r="1" spans="1:5">
      <c r="A1" s="1" t="s">
        <v>244</v>
      </c>
      <c r="B1" s="2" t="s">
        <v>62</v>
      </c>
      <c r="C1" s="2" t="s">
        <v>1</v>
      </c>
      <c r="D1" s="2" t="s">
        <v>245</v>
      </c>
    </row>
    <row r="2" spans="1:5">
      <c r="B2" s="2" t="s">
        <v>246</v>
      </c>
      <c r="C2" s="2" t="s">
        <v>246</v>
      </c>
      <c r="D2" s="2" t="s">
        <v>224</v>
      </c>
      <c r="E2" s="2" t="s">
        <v>247</v>
      </c>
    </row>
    <row r="3" spans="1:5">
      <c r="A3" s="3" t="s">
        <v>248</v>
      </c>
    </row>
    <row r="4" spans="1:5">
      <c r="A4" s="4" t="s">
        <v>249</v>
      </c>
      <c r="B4" s="5" t="n">
        <v>0</v>
      </c>
      <c r="C4" s="5" t="n">
        <v>0</v>
      </c>
    </row>
    <row r="5" spans="1:5">
      <c r="A5" s="4" t="s">
        <v>250</v>
      </c>
      <c r="B5" s="7" t="n">
        <v>0</v>
      </c>
      <c r="C5" s="7" t="n">
        <v>0</v>
      </c>
    </row>
    <row r="6" spans="1:5">
      <c r="A6" s="4" t="s">
        <v>251</v>
      </c>
    </row>
    <row r="7" spans="1:5">
      <c r="A7" s="3" t="s">
        <v>248</v>
      </c>
    </row>
    <row r="8" spans="1:5">
      <c r="A8" s="4" t="s">
        <v>252</v>
      </c>
      <c r="C8" s="4" t="s">
        <v>253</v>
      </c>
    </row>
    <row r="9" spans="1:5">
      <c r="A9" s="4" t="s">
        <v>254</v>
      </c>
    </row>
    <row r="10" spans="1:5">
      <c r="A10" s="3" t="s">
        <v>248</v>
      </c>
    </row>
    <row r="11" spans="1:5">
      <c r="A11" s="4" t="s">
        <v>255</v>
      </c>
      <c r="C11" s="4" t="s">
        <v>256</v>
      </c>
    </row>
    <row r="12" spans="1:5">
      <c r="A12" s="4" t="s">
        <v>257</v>
      </c>
    </row>
    <row r="13" spans="1:5">
      <c r="A13" s="3" t="s">
        <v>248</v>
      </c>
    </row>
    <row r="14" spans="1:5">
      <c r="A14" s="4" t="s">
        <v>255</v>
      </c>
      <c r="C14" s="4" t="s">
        <v>258</v>
      </c>
    </row>
    <row r="15" spans="1:5">
      <c r="A15" s="4" t="s">
        <v>259</v>
      </c>
    </row>
    <row r="16" spans="1:5">
      <c r="A16" s="3" t="s">
        <v>248</v>
      </c>
    </row>
    <row r="17" spans="1:5">
      <c r="A17" s="4" t="s">
        <v>260</v>
      </c>
      <c r="B17" s="5" t="n">
        <v>91000</v>
      </c>
      <c r="C17" s="7" t="n">
        <v>144000</v>
      </c>
    </row>
    <row r="18" spans="1:5">
      <c r="A18" s="4" t="s">
        <v>261</v>
      </c>
      <c r="B18" s="5" t="n">
        <v>149000</v>
      </c>
      <c r="C18" s="5" t="n">
        <v>277000</v>
      </c>
    </row>
    <row r="19" spans="1:5">
      <c r="A19" s="4" t="s">
        <v>262</v>
      </c>
      <c r="B19" s="7" t="n">
        <v>0</v>
      </c>
      <c r="C19" s="7" t="n">
        <v>0</v>
      </c>
    </row>
    <row r="20" spans="1:5">
      <c r="A20" s="4" t="s">
        <v>263</v>
      </c>
    </row>
    <row r="21" spans="1:5">
      <c r="A21" s="3" t="s">
        <v>248</v>
      </c>
    </row>
    <row r="22" spans="1:5">
      <c r="A22" s="4" t="s">
        <v>264</v>
      </c>
      <c r="C22" s="4" t="s">
        <v>265</v>
      </c>
    </row>
    <row r="23" spans="1:5">
      <c r="A23" s="4" t="s">
        <v>266</v>
      </c>
    </row>
    <row r="24" spans="1:5">
      <c r="A24" s="3" t="s">
        <v>248</v>
      </c>
    </row>
    <row r="25" spans="1:5">
      <c r="A25" s="4" t="s">
        <v>264</v>
      </c>
      <c r="C25" s="4" t="s">
        <v>267</v>
      </c>
    </row>
    <row r="26" spans="1:5">
      <c r="A26" s="4" t="s">
        <v>268</v>
      </c>
    </row>
    <row r="27" spans="1:5">
      <c r="A27" s="3" t="s">
        <v>248</v>
      </c>
    </row>
    <row r="28" spans="1:5">
      <c r="A28" s="4" t="s">
        <v>269</v>
      </c>
      <c r="E28" s="7" t="n">
        <v>53000</v>
      </c>
    </row>
    <row r="29" spans="1:5">
      <c r="A29" s="4" t="s">
        <v>270</v>
      </c>
      <c r="D29" s="7" t="n">
        <v>1800000</v>
      </c>
    </row>
    <row r="30" spans="1:5">
      <c r="A30" s="4" t="s">
        <v>271</v>
      </c>
    </row>
    <row r="31" spans="1:5">
      <c r="A31" s="3" t="s">
        <v>248</v>
      </c>
    </row>
    <row r="32" spans="1:5">
      <c r="A32" s="4" t="s">
        <v>272</v>
      </c>
      <c r="C32" s="7" t="n">
        <v>0</v>
      </c>
    </row>
    <row r="33" spans="1:5">
      <c r="A33" s="4" t="s">
        <v>273</v>
      </c>
      <c r="C33"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100000000</v>
      </c>
      <c r="C4" s="5" t="n">
        <v>100000000</v>
      </c>
    </row>
    <row r="5" spans="1:3">
      <c r="A5" s="4" t="s">
        <v>59</v>
      </c>
      <c r="B5" s="5" t="n">
        <v>41454526</v>
      </c>
      <c r="C5" s="5" t="n">
        <v>41245820</v>
      </c>
    </row>
    <row r="6" spans="1:3">
      <c r="A6" s="4" t="s">
        <v>60</v>
      </c>
      <c r="B6" s="5" t="n">
        <v>41454526</v>
      </c>
      <c r="C6" s="5" t="n">
        <v>41245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75</v>
      </c>
    </row>
    <row r="3" spans="1:2">
      <c r="A3" s="3" t="s">
        <v>276</v>
      </c>
    </row>
    <row r="4" spans="1:2">
      <c r="A4" s="4" t="s">
        <v>277</v>
      </c>
      <c r="B4" s="7" t="n">
        <v>158</v>
      </c>
    </row>
    <row r="5" spans="1:2">
      <c r="A5" s="4" t="s">
        <v>278</v>
      </c>
      <c r="B5" s="5" t="n">
        <v>277</v>
      </c>
    </row>
    <row r="6" spans="1:2">
      <c r="A6" s="4" t="s">
        <v>279</v>
      </c>
      <c r="B6" s="5" t="n">
        <v>-90</v>
      </c>
    </row>
    <row r="7" spans="1:2">
      <c r="A7" s="4" t="s">
        <v>280</v>
      </c>
      <c r="B7" s="5" t="n">
        <v>-54</v>
      </c>
    </row>
    <row r="8" spans="1:2">
      <c r="A8" s="4" t="s">
        <v>281</v>
      </c>
      <c r="B8" s="7" t="n">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2</v>
      </c>
      <c r="B1" s="2" t="s">
        <v>2</v>
      </c>
      <c r="C1" s="2" t="s">
        <v>25</v>
      </c>
    </row>
    <row r="2" spans="1:3">
      <c r="A2" s="3" t="s">
        <v>124</v>
      </c>
    </row>
    <row r="3" spans="1:3">
      <c r="A3" s="4" t="s">
        <v>283</v>
      </c>
      <c r="B3" s="7" t="n">
        <v>0</v>
      </c>
    </row>
    <row r="4" spans="1:3">
      <c r="A4" s="4" t="s">
        <v>28</v>
      </c>
      <c r="B4" s="7" t="n">
        <v>735000</v>
      </c>
      <c r="C4" s="7" t="n">
        <v>147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4</v>
      </c>
      <c r="B1" s="2" t="s">
        <v>2</v>
      </c>
      <c r="C1" s="2" t="s">
        <v>25</v>
      </c>
    </row>
    <row r="2" spans="1:3">
      <c r="A2" s="3" t="s">
        <v>126</v>
      </c>
    </row>
    <row r="3" spans="1:3">
      <c r="A3" s="4" t="s">
        <v>285</v>
      </c>
      <c r="B3" s="7" t="n">
        <v>466</v>
      </c>
      <c r="C3" s="7" t="n">
        <v>255</v>
      </c>
    </row>
    <row r="4" spans="1:3">
      <c r="A4" s="4" t="s">
        <v>286</v>
      </c>
      <c r="B4" s="5" t="n">
        <v>115</v>
      </c>
      <c r="C4" s="5" t="n">
        <v>61</v>
      </c>
    </row>
    <row r="5" spans="1:3">
      <c r="A5" s="4" t="s">
        <v>287</v>
      </c>
      <c r="B5" s="5" t="n">
        <v>363</v>
      </c>
      <c r="C5" s="5" t="n">
        <v>329</v>
      </c>
    </row>
    <row r="6" spans="1:3">
      <c r="A6" s="4" t="s">
        <v>288</v>
      </c>
      <c r="B6" s="5" t="n">
        <v>-84</v>
      </c>
      <c r="C6" s="5" t="n">
        <v>-18</v>
      </c>
    </row>
    <row r="7" spans="1:3">
      <c r="A7" s="4" t="s">
        <v>30</v>
      </c>
      <c r="B7" s="7" t="n">
        <v>860</v>
      </c>
      <c r="C7" s="7" t="n">
        <v>6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289</v>
      </c>
      <c r="B1" s="2" t="s">
        <v>1</v>
      </c>
    </row>
    <row r="2" spans="1:2">
      <c r="B2" s="2" t="s">
        <v>2</v>
      </c>
    </row>
    <row r="3" spans="1:2">
      <c r="A3" s="4" t="s">
        <v>254</v>
      </c>
    </row>
    <row r="4" spans="1:2">
      <c r="A4" s="3" t="s">
        <v>290</v>
      </c>
    </row>
    <row r="5" spans="1:2">
      <c r="A5" s="4" t="s">
        <v>291</v>
      </c>
      <c r="B5" s="4" t="s">
        <v>292</v>
      </c>
    </row>
    <row r="6" spans="1:2">
      <c r="A6" s="4" t="s">
        <v>257</v>
      </c>
    </row>
    <row r="7" spans="1:2">
      <c r="A7" s="3" t="s">
        <v>290</v>
      </c>
    </row>
    <row r="8" spans="1:2">
      <c r="A8" s="4" t="s">
        <v>291</v>
      </c>
      <c r="B8"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4</v>
      </c>
      <c r="B1" s="2" t="s">
        <v>2</v>
      </c>
      <c r="C1" s="2" t="s">
        <v>25</v>
      </c>
    </row>
    <row r="2" spans="1:3">
      <c r="A2" s="3" t="s">
        <v>290</v>
      </c>
    </row>
    <row r="3" spans="1:3">
      <c r="A3" s="4" t="s">
        <v>295</v>
      </c>
      <c r="B3" s="7" t="n">
        <v>9387</v>
      </c>
      <c r="C3" s="7" t="n">
        <v>8728</v>
      </c>
    </row>
    <row r="4" spans="1:3">
      <c r="A4" s="4" t="s">
        <v>296</v>
      </c>
      <c r="B4" s="5" t="n">
        <v>-7517</v>
      </c>
      <c r="C4" s="5" t="n">
        <v>-7236</v>
      </c>
    </row>
    <row r="5" spans="1:3">
      <c r="A5" s="4" t="s">
        <v>33</v>
      </c>
      <c r="B5" s="5" t="n">
        <v>1870</v>
      </c>
      <c r="C5" s="5" t="n">
        <v>1492</v>
      </c>
    </row>
    <row r="6" spans="1:3">
      <c r="A6" s="4" t="s">
        <v>297</v>
      </c>
    </row>
    <row r="7" spans="1:3">
      <c r="A7" s="3" t="s">
        <v>290</v>
      </c>
    </row>
    <row r="8" spans="1:3">
      <c r="A8" s="4" t="s">
        <v>295</v>
      </c>
      <c r="B8" s="5" t="n">
        <v>580</v>
      </c>
      <c r="C8" s="5" t="n">
        <v>601</v>
      </c>
    </row>
    <row r="9" spans="1:3">
      <c r="A9" s="4" t="s">
        <v>298</v>
      </c>
    </row>
    <row r="10" spans="1:3">
      <c r="A10" s="3" t="s">
        <v>290</v>
      </c>
    </row>
    <row r="11" spans="1:3">
      <c r="A11" s="4" t="s">
        <v>295</v>
      </c>
      <c r="B11" s="5" t="n">
        <v>5724</v>
      </c>
      <c r="C11" s="5" t="n">
        <v>5705</v>
      </c>
    </row>
    <row r="12" spans="1:3">
      <c r="A12" s="4" t="s">
        <v>299</v>
      </c>
    </row>
    <row r="13" spans="1:3">
      <c r="A13" s="3" t="s">
        <v>290</v>
      </c>
    </row>
    <row r="14" spans="1:3">
      <c r="A14" s="4" t="s">
        <v>295</v>
      </c>
      <c r="B14" s="5" t="n">
        <v>2416</v>
      </c>
      <c r="C14" s="7" t="n">
        <v>2422</v>
      </c>
    </row>
    <row r="15" spans="1:3">
      <c r="A15" s="4" t="s">
        <v>300</v>
      </c>
    </row>
    <row r="16" spans="1:3">
      <c r="A16" s="3" t="s">
        <v>290</v>
      </c>
    </row>
    <row r="17" spans="1:3">
      <c r="A17" s="4" t="s">
        <v>295</v>
      </c>
      <c r="B17" s="7" t="n">
        <v>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132</v>
      </c>
    </row>
    <row r="3" spans="1:3">
      <c r="A3" s="4" t="s">
        <v>302</v>
      </c>
      <c r="B3" s="7" t="n">
        <v>760</v>
      </c>
      <c r="C3" s="7" t="n">
        <v>1296</v>
      </c>
    </row>
    <row r="4" spans="1:3">
      <c r="A4" s="4" t="s">
        <v>303</v>
      </c>
      <c r="B4" s="5" t="n">
        <v>500</v>
      </c>
    </row>
    <row r="5" spans="1:3">
      <c r="A5" s="4" t="s">
        <v>304</v>
      </c>
      <c r="B5" s="5" t="n">
        <v>205</v>
      </c>
      <c r="C5" s="5" t="n">
        <v>220</v>
      </c>
    </row>
    <row r="6" spans="1:3">
      <c r="A6" s="4" t="s">
        <v>305</v>
      </c>
      <c r="B6" s="5" t="n">
        <v>306</v>
      </c>
      <c r="C6" s="5" t="n">
        <v>184</v>
      </c>
    </row>
    <row r="7" spans="1:3">
      <c r="A7" s="4" t="s">
        <v>306</v>
      </c>
      <c r="B7" s="5" t="n">
        <v>15</v>
      </c>
      <c r="C7" s="5" t="n">
        <v>37</v>
      </c>
    </row>
    <row r="8" spans="1:3">
      <c r="A8" s="4" t="s">
        <v>307</v>
      </c>
      <c r="B8" s="7" t="n">
        <v>1786</v>
      </c>
      <c r="C8" s="7" t="n">
        <v>17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41"/>
    <col customWidth="1" max="5" min="5" width="27"/>
    <col customWidth="1" max="6" min="6" width="31"/>
    <col customWidth="1" max="7" min="7" width="21"/>
    <col customWidth="1" max="8" min="8" width="37"/>
    <col customWidth="1" max="9" min="9" width="21"/>
    <col customWidth="1" max="10" min="10" width="21"/>
  </cols>
  <sheetData>
    <row r="1" spans="1:10">
      <c r="A1" s="1" t="s">
        <v>308</v>
      </c>
      <c r="B1" s="2" t="s">
        <v>219</v>
      </c>
      <c r="E1" s="2" t="s">
        <v>309</v>
      </c>
      <c r="F1" s="2" t="s">
        <v>62</v>
      </c>
      <c r="H1" s="2" t="s">
        <v>1</v>
      </c>
    </row>
    <row r="2" spans="1:10">
      <c r="B2" s="2" t="s">
        <v>310</v>
      </c>
      <c r="C2" s="2" t="s">
        <v>311</v>
      </c>
      <c r="D2" s="2" t="s">
        <v>312</v>
      </c>
      <c r="E2" s="2" t="s">
        <v>313</v>
      </c>
      <c r="F2" s="2" t="s">
        <v>314</v>
      </c>
      <c r="G2" s="2" t="s">
        <v>315</v>
      </c>
      <c r="H2" s="2" t="s">
        <v>316</v>
      </c>
      <c r="I2" s="2" t="s">
        <v>315</v>
      </c>
      <c r="J2" s="2" t="s">
        <v>224</v>
      </c>
    </row>
    <row r="3" spans="1:10">
      <c r="A3" s="4" t="s">
        <v>317</v>
      </c>
      <c r="F3" s="7" t="n">
        <v>9125000</v>
      </c>
      <c r="G3" s="7" t="n">
        <v>8178000</v>
      </c>
      <c r="H3" s="7" t="n">
        <v>39716000</v>
      </c>
      <c r="I3" s="7" t="n">
        <v>16316000</v>
      </c>
    </row>
    <row r="4" spans="1:10">
      <c r="A4" s="4" t="s">
        <v>318</v>
      </c>
      <c r="H4" s="5" t="n">
        <v>3069000</v>
      </c>
      <c r="I4" s="5" t="n">
        <v>3670000</v>
      </c>
    </row>
    <row r="5" spans="1:10">
      <c r="A5" s="4" t="s">
        <v>319</v>
      </c>
    </row>
    <row r="6" spans="1:10">
      <c r="A6" s="4" t="s">
        <v>41</v>
      </c>
      <c r="F6" s="7" t="n">
        <v>400000</v>
      </c>
      <c r="H6" s="7" t="n">
        <v>400000</v>
      </c>
      <c r="J6" s="7" t="n">
        <v>4200000</v>
      </c>
    </row>
    <row r="7" spans="1:10">
      <c r="A7" s="4" t="s">
        <v>320</v>
      </c>
      <c r="E7" s="5" t="n">
        <v>2119500</v>
      </c>
    </row>
    <row r="8" spans="1:10">
      <c r="A8" s="4" t="s">
        <v>321</v>
      </c>
      <c r="H8" s="4" t="s">
        <v>293</v>
      </c>
    </row>
    <row r="9" spans="1:10">
      <c r="A9" s="4" t="s">
        <v>322</v>
      </c>
      <c r="F9" s="7" t="n">
        <v>5</v>
      </c>
      <c r="H9" s="7" t="n">
        <v>5</v>
      </c>
    </row>
    <row r="10" spans="1:10">
      <c r="A10" s="4" t="s">
        <v>323</v>
      </c>
    </row>
    <row r="11" spans="1:10">
      <c r="A11" s="4" t="s">
        <v>322</v>
      </c>
      <c r="F11" s="10" t="n">
        <v>7.212</v>
      </c>
      <c r="H11" s="10" t="n">
        <v>7.212</v>
      </c>
    </row>
    <row r="12" spans="1:10">
      <c r="A12" s="4" t="s">
        <v>324</v>
      </c>
    </row>
    <row r="13" spans="1:10">
      <c r="A13" s="4" t="s">
        <v>325</v>
      </c>
      <c r="D13" s="5" t="n">
        <v>250</v>
      </c>
    </row>
    <row r="14" spans="1:10">
      <c r="A14" s="4" t="s">
        <v>326</v>
      </c>
      <c r="D14" s="7" t="n">
        <v>25000000</v>
      </c>
    </row>
    <row r="15" spans="1:10">
      <c r="A15" s="4" t="s">
        <v>41</v>
      </c>
      <c r="F15" s="7" t="n">
        <v>26000000</v>
      </c>
      <c r="H15" s="7" t="n">
        <v>26000000</v>
      </c>
      <c r="J15" s="5" t="n">
        <v>61000000</v>
      </c>
    </row>
    <row r="16" spans="1:10">
      <c r="A16" s="4" t="s">
        <v>168</v>
      </c>
    </row>
    <row r="17" spans="1:10">
      <c r="A17" s="4" t="s">
        <v>327</v>
      </c>
      <c r="H17" s="5" t="n">
        <v>1732260</v>
      </c>
    </row>
    <row r="18" spans="1:10">
      <c r="A18" s="4" t="s">
        <v>328</v>
      </c>
      <c r="F18" s="10" t="n">
        <v>7.212</v>
      </c>
      <c r="H18" s="10" t="n">
        <v>7.212</v>
      </c>
    </row>
    <row r="19" spans="1:10">
      <c r="A19" s="4" t="s">
        <v>329</v>
      </c>
      <c r="H19" s="7" t="n">
        <v>12500000</v>
      </c>
    </row>
    <row r="20" spans="1:10">
      <c r="A20" s="4" t="s">
        <v>318</v>
      </c>
      <c r="F20" s="7" t="n">
        <v>1600000</v>
      </c>
      <c r="G20" s="5" t="n">
        <v>1000000</v>
      </c>
      <c r="H20" s="5" t="n">
        <v>3100000</v>
      </c>
      <c r="I20" s="5" t="n">
        <v>1600000</v>
      </c>
    </row>
    <row r="21" spans="1:10">
      <c r="A21" s="4" t="s">
        <v>233</v>
      </c>
      <c r="F21" s="7" t="n">
        <v>83900000</v>
      </c>
      <c r="H21" s="7" t="n">
        <v>83900000</v>
      </c>
    </row>
    <row r="22" spans="1:10">
      <c r="A22" s="4" t="s">
        <v>330</v>
      </c>
    </row>
    <row r="23" spans="1:10">
      <c r="A23" s="4" t="s">
        <v>325</v>
      </c>
      <c r="B23" s="5" t="n">
        <v>133</v>
      </c>
      <c r="C23" s="5" t="n">
        <v>338</v>
      </c>
    </row>
    <row r="24" spans="1:10">
      <c r="A24" s="4" t="s">
        <v>331</v>
      </c>
      <c r="B24" s="7" t="n">
        <v>100000</v>
      </c>
      <c r="C24" s="7" t="n">
        <v>100000</v>
      </c>
      <c r="E24" s="7" t="n">
        <v>100000</v>
      </c>
      <c r="G24" s="7" t="n">
        <v>100000</v>
      </c>
      <c r="I24" s="7" t="n">
        <v>100000</v>
      </c>
    </row>
    <row r="25" spans="1:10">
      <c r="A25" s="4" t="s">
        <v>326</v>
      </c>
      <c r="E25" s="7" t="n">
        <v>47100000</v>
      </c>
    </row>
    <row r="26" spans="1:10">
      <c r="A26" s="4" t="s">
        <v>328</v>
      </c>
      <c r="F26" s="10" t="n">
        <v>8.654999999999999</v>
      </c>
      <c r="H26" s="10" t="n">
        <v>8.654999999999999</v>
      </c>
    </row>
    <row r="27" spans="1:10">
      <c r="A27" s="4" t="s">
        <v>332</v>
      </c>
      <c r="H27" s="7" t="n">
        <v>2100000</v>
      </c>
    </row>
    <row r="28" spans="1:10">
      <c r="A28" s="4" t="s">
        <v>333</v>
      </c>
      <c r="H28" s="7" t="n">
        <v>32600000</v>
      </c>
    </row>
    <row r="29" spans="1:10">
      <c r="A29" s="4" t="s">
        <v>334</v>
      </c>
      <c r="H29" s="5" t="n">
        <v>5441941</v>
      </c>
    </row>
    <row r="30" spans="1:10">
      <c r="A30" s="4" t="s">
        <v>335</v>
      </c>
      <c r="H30" s="4" t="s">
        <v>293</v>
      </c>
    </row>
    <row r="31" spans="1:10">
      <c r="A31" s="4" t="s">
        <v>336</v>
      </c>
      <c r="F31" s="4" t="s">
        <v>337</v>
      </c>
      <c r="H31" s="4" t="s">
        <v>337</v>
      </c>
    </row>
    <row r="32" spans="1:10">
      <c r="A32" s="4" t="s">
        <v>338</v>
      </c>
      <c r="H32" s="4" t="s">
        <v>339</v>
      </c>
    </row>
    <row r="33" spans="1:10">
      <c r="A33" s="4" t="s">
        <v>340</v>
      </c>
      <c r="H33" s="4" t="s">
        <v>265</v>
      </c>
    </row>
    <row r="34" spans="1:10">
      <c r="A34" s="4" t="s">
        <v>41</v>
      </c>
      <c r="F34" s="7" t="n">
        <v>37500000</v>
      </c>
      <c r="H34" s="7" t="n">
        <v>37500000</v>
      </c>
      <c r="J34" s="7" t="n">
        <v>38400000</v>
      </c>
    </row>
    <row r="35" spans="1:10">
      <c r="A35" s="4" t="s">
        <v>317</v>
      </c>
      <c r="H35" s="5" t="n">
        <v>-9600000</v>
      </c>
    </row>
    <row r="36" spans="1:10">
      <c r="A36" s="4" t="s">
        <v>341</v>
      </c>
      <c r="F36" s="7" t="n">
        <v>47600000</v>
      </c>
      <c r="H36" s="5" t="n">
        <v>47600000</v>
      </c>
    </row>
    <row r="37" spans="1:10">
      <c r="A37" s="4" t="s">
        <v>342</v>
      </c>
      <c r="H37" s="7" t="n">
        <v>-500000</v>
      </c>
    </row>
    <row r="38" spans="1:10">
      <c r="A38" s="4" t="s">
        <v>343</v>
      </c>
    </row>
    <row r="39" spans="1:10">
      <c r="A39" s="4" t="s">
        <v>328</v>
      </c>
      <c r="F39" s="10" t="n">
        <v>7.212</v>
      </c>
      <c r="H39" s="10" t="n">
        <v>7.212</v>
      </c>
    </row>
    <row r="40" spans="1:10">
      <c r="A40" s="4" t="s">
        <v>344</v>
      </c>
    </row>
    <row r="41" spans="1:10">
      <c r="A41" s="4" t="s">
        <v>331</v>
      </c>
      <c r="D41" s="7" t="n">
        <v>100000</v>
      </c>
    </row>
    <row r="42" spans="1:10">
      <c r="A42" s="4" t="s">
        <v>328</v>
      </c>
      <c r="D42" s="11" t="n">
        <v>2.17275</v>
      </c>
    </row>
    <row r="43" spans="1:10">
      <c r="A43" s="4" t="s">
        <v>334</v>
      </c>
      <c r="D43" s="5" t="n">
        <v>11506156</v>
      </c>
    </row>
    <row r="44" spans="1:10">
      <c r="A44" s="4" t="s">
        <v>336</v>
      </c>
      <c r="D44" s="4" t="s">
        <v>345</v>
      </c>
    </row>
    <row r="45" spans="1:10">
      <c r="A45" s="4" t="s">
        <v>317</v>
      </c>
      <c r="H45" s="7" t="n">
        <v>1000000</v>
      </c>
    </row>
    <row r="46" spans="1:10">
      <c r="A46" s="4" t="s">
        <v>235</v>
      </c>
      <c r="D46" s="4" t="s">
        <v>236</v>
      </c>
    </row>
  </sheetData>
  <mergeCells count="4">
    <mergeCell ref="A1:A2"/>
    <mergeCell ref="B1:D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6</v>
      </c>
      <c r="B1" s="2" t="s">
        <v>2</v>
      </c>
      <c r="C1" s="2" t="s">
        <v>25</v>
      </c>
    </row>
    <row r="2" spans="1:3">
      <c r="A2" s="3" t="s">
        <v>347</v>
      </c>
    </row>
    <row r="3" spans="1:3">
      <c r="A3" s="4" t="s">
        <v>348</v>
      </c>
      <c r="C3" s="7" t="n">
        <v>4388</v>
      </c>
    </row>
    <row r="4" spans="1:3">
      <c r="A4" s="4" t="s">
        <v>28</v>
      </c>
      <c r="B4" s="7" t="n">
        <v>735</v>
      </c>
      <c r="C4" s="5" t="n">
        <v>1470</v>
      </c>
    </row>
    <row r="5" spans="1:3">
      <c r="A5" s="3" t="s">
        <v>349</v>
      </c>
    </row>
    <row r="6" spans="1:3">
      <c r="A6" s="4" t="s">
        <v>41</v>
      </c>
      <c r="B6" s="5" t="n">
        <v>63457</v>
      </c>
      <c r="C6" s="5" t="n">
        <v>99368</v>
      </c>
    </row>
    <row r="7" spans="1:3">
      <c r="A7" s="4" t="s">
        <v>43</v>
      </c>
      <c r="B7" s="5" t="n">
        <v>371</v>
      </c>
      <c r="C7" s="5" t="n">
        <v>4176</v>
      </c>
    </row>
    <row r="8" spans="1:3">
      <c r="A8" s="12" t="n">
        <v>1</v>
      </c>
    </row>
    <row r="9" spans="1:3">
      <c r="A9" s="3" t="s">
        <v>347</v>
      </c>
    </row>
    <row r="10" spans="1:3">
      <c r="A10" s="4" t="s">
        <v>348</v>
      </c>
      <c r="C10" s="5" t="n">
        <v>4388</v>
      </c>
    </row>
    <row r="11" spans="1:3">
      <c r="A11" s="12" t="n">
        <v>2</v>
      </c>
    </row>
    <row r="12" spans="1:3">
      <c r="A12" s="3" t="s">
        <v>347</v>
      </c>
    </row>
    <row r="13" spans="1:3">
      <c r="A13" s="4" t="s">
        <v>28</v>
      </c>
      <c r="B13" s="5" t="n">
        <v>735</v>
      </c>
      <c r="C13" s="5" t="n">
        <v>1470</v>
      </c>
    </row>
    <row r="14" spans="1:3">
      <c r="A14" s="12" t="n">
        <v>3</v>
      </c>
    </row>
    <row r="15" spans="1:3">
      <c r="A15" s="3" t="s">
        <v>349</v>
      </c>
    </row>
    <row r="16" spans="1:3">
      <c r="A16" s="4" t="s">
        <v>41</v>
      </c>
      <c r="B16" s="5" t="n">
        <v>63457</v>
      </c>
      <c r="C16" s="5" t="n">
        <v>99368</v>
      </c>
    </row>
    <row r="17" spans="1:3">
      <c r="A17" s="4" t="s">
        <v>43</v>
      </c>
      <c r="B17" s="7" t="n">
        <v>371</v>
      </c>
      <c r="C17" s="7" t="n">
        <v>4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26"/>
    <col customWidth="1" max="3" min="3" width="25"/>
  </cols>
  <sheetData>
    <row r="1" spans="1:3">
      <c r="A1" s="1" t="s">
        <v>350</v>
      </c>
      <c r="B1" s="2" t="s">
        <v>1</v>
      </c>
      <c r="C1" s="2" t="s">
        <v>245</v>
      </c>
    </row>
    <row r="2" spans="1:3">
      <c r="B2" s="2" t="s">
        <v>351</v>
      </c>
      <c r="C2" s="2" t="s">
        <v>352</v>
      </c>
    </row>
    <row r="3" spans="1:3">
      <c r="A3" s="4" t="s">
        <v>353</v>
      </c>
      <c r="B3" s="9" t="n">
        <v>1.85</v>
      </c>
      <c r="C3" s="9" t="n">
        <v>5.31</v>
      </c>
    </row>
    <row r="4" spans="1:3">
      <c r="A4" s="4" t="s">
        <v>354</v>
      </c>
      <c r="B4" s="4" t="s">
        <v>355</v>
      </c>
      <c r="C4" s="4" t="s">
        <v>356</v>
      </c>
    </row>
    <row r="5" spans="1:3">
      <c r="A5" s="4" t="s">
        <v>357</v>
      </c>
      <c r="B5" s="4" t="s">
        <v>358</v>
      </c>
      <c r="C5" s="4" t="s">
        <v>358</v>
      </c>
    </row>
    <row r="6" spans="1:3">
      <c r="A6" s="4" t="s">
        <v>359</v>
      </c>
    </row>
    <row r="7" spans="1:3">
      <c r="A7" s="4" t="s">
        <v>360</v>
      </c>
      <c r="B7" s="13" t="n">
        <v>2.7</v>
      </c>
      <c r="C7" s="13" t="n">
        <v>2.1</v>
      </c>
    </row>
    <row r="8" spans="1:3">
      <c r="A8" s="4" t="s">
        <v>361</v>
      </c>
    </row>
    <row r="9" spans="1:3">
      <c r="A9" s="4" t="s">
        <v>360</v>
      </c>
      <c r="B9" s="5" t="n">
        <v>45</v>
      </c>
      <c r="C9" s="5" t="n">
        <v>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30"/>
    <col customWidth="1" max="3" min="3" width="24"/>
  </cols>
  <sheetData>
    <row r="1" spans="1:3">
      <c r="A1" s="1" t="s">
        <v>362</v>
      </c>
      <c r="B1" s="2" t="s">
        <v>1</v>
      </c>
    </row>
    <row r="2" spans="1:3">
      <c r="B2" s="2" t="s">
        <v>363</v>
      </c>
      <c r="C2" s="2" t="s">
        <v>351</v>
      </c>
    </row>
    <row r="3" spans="1:3">
      <c r="A3" s="4" t="s">
        <v>364</v>
      </c>
      <c r="B3" s="4" t="s">
        <v>365</v>
      </c>
    </row>
    <row r="4" spans="1:3">
      <c r="A4" s="4" t="s">
        <v>366</v>
      </c>
      <c r="B4" s="9" t="n">
        <v>1.85</v>
      </c>
      <c r="C4" s="9" t="n">
        <v>2.5</v>
      </c>
    </row>
    <row r="5" spans="1:3">
      <c r="A5" s="4" t="s">
        <v>367</v>
      </c>
      <c r="B5" s="4" t="s">
        <v>368</v>
      </c>
    </row>
    <row r="6" spans="1:3">
      <c r="A6" s="4" t="s">
        <v>369</v>
      </c>
      <c r="B6" s="4" t="s">
        <v>358</v>
      </c>
    </row>
    <row r="7" spans="1:3">
      <c r="A7" s="4" t="s">
        <v>370</v>
      </c>
      <c r="B7" s="5" t="n">
        <v>11506156</v>
      </c>
    </row>
    <row r="8" spans="1:3">
      <c r="A8" s="4" t="s">
        <v>371</v>
      </c>
    </row>
    <row r="9" spans="1:3">
      <c r="A9" s="4" t="s">
        <v>360</v>
      </c>
      <c r="B9" s="5" t="n">
        <v>2</v>
      </c>
      <c r="C9" s="5" t="n">
        <v>2</v>
      </c>
    </row>
    <row r="10" spans="1:3">
      <c r="A10" s="4" t="s">
        <v>372</v>
      </c>
    </row>
    <row r="11" spans="1:3">
      <c r="A11" s="4" t="s">
        <v>360</v>
      </c>
      <c r="B11" s="13" t="n">
        <v>2.5</v>
      </c>
      <c r="C11" s="13" t="n">
        <v>2.5</v>
      </c>
    </row>
    <row r="12" spans="1:3">
      <c r="A12" s="4" t="s">
        <v>373</v>
      </c>
    </row>
    <row r="13" spans="1:3">
      <c r="A13" s="4" t="s">
        <v>360</v>
      </c>
      <c r="B13" s="5" t="n">
        <v>45</v>
      </c>
      <c r="C13" s="5" t="n">
        <v>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91</v>
      </c>
      <c r="D4" s="7" t="n">
        <v>144</v>
      </c>
    </row>
    <row r="5" spans="1:5">
      <c r="A5" s="4" t="s">
        <v>66</v>
      </c>
      <c r="B5" s="5" t="n">
        <v>121</v>
      </c>
      <c r="D5" s="5" t="n">
        <v>177</v>
      </c>
    </row>
    <row r="6" spans="1:5">
      <c r="A6" s="4" t="s">
        <v>67</v>
      </c>
      <c r="B6" s="5" t="n">
        <v>-30</v>
      </c>
      <c r="D6" s="5" t="n">
        <v>-33</v>
      </c>
    </row>
    <row r="7" spans="1:5">
      <c r="A7" s="3" t="s">
        <v>68</v>
      </c>
    </row>
    <row r="8" spans="1:5">
      <c r="A8" s="4" t="s">
        <v>69</v>
      </c>
      <c r="B8" s="5" t="n">
        <v>2505</v>
      </c>
      <c r="C8" s="7" t="n">
        <v>3083</v>
      </c>
      <c r="D8" s="5" t="n">
        <v>4940</v>
      </c>
      <c r="E8" s="7" t="n">
        <v>7047</v>
      </c>
    </row>
    <row r="9" spans="1:5">
      <c r="A9" s="4" t="s">
        <v>70</v>
      </c>
      <c r="B9" s="5" t="n">
        <v>3135</v>
      </c>
      <c r="C9" s="5" t="n">
        <v>1977</v>
      </c>
      <c r="D9" s="5" t="n">
        <v>6429</v>
      </c>
      <c r="E9" s="5" t="n">
        <v>4079</v>
      </c>
    </row>
    <row r="10" spans="1:5">
      <c r="A10" s="4" t="s">
        <v>71</v>
      </c>
      <c r="B10" s="5" t="n">
        <v>5640</v>
      </c>
      <c r="C10" s="5" t="n">
        <v>5060</v>
      </c>
      <c r="D10" s="5" t="n">
        <v>11369</v>
      </c>
      <c r="E10" s="5" t="n">
        <v>11126</v>
      </c>
    </row>
    <row r="11" spans="1:5">
      <c r="A11" s="4" t="s">
        <v>72</v>
      </c>
      <c r="B11" s="5" t="n">
        <v>-5670</v>
      </c>
      <c r="C11" s="5" t="n">
        <v>-5060</v>
      </c>
      <c r="D11" s="5" t="n">
        <v>-11402</v>
      </c>
      <c r="E11" s="5" t="n">
        <v>-11126</v>
      </c>
    </row>
    <row r="12" spans="1:5">
      <c r="A12" s="3" t="s">
        <v>73</v>
      </c>
    </row>
    <row r="13" spans="1:5">
      <c r="A13" s="4" t="s">
        <v>74</v>
      </c>
      <c r="B13" s="5" t="n">
        <v>26</v>
      </c>
      <c r="D13" s="5" t="n">
        <v>45</v>
      </c>
      <c r="E13" s="5" t="n">
        <v>2</v>
      </c>
    </row>
    <row r="14" spans="1:5">
      <c r="A14" s="4" t="s">
        <v>75</v>
      </c>
      <c r="B14" s="5" t="n">
        <v>-1562</v>
      </c>
      <c r="C14" s="5" t="n">
        <v>-3079</v>
      </c>
      <c r="D14" s="5" t="n">
        <v>-3069</v>
      </c>
      <c r="E14" s="5" t="n">
        <v>-3670</v>
      </c>
    </row>
    <row r="15" spans="1:5">
      <c r="A15" s="4" t="s">
        <v>76</v>
      </c>
      <c r="C15" s="5" t="n">
        <v>-520</v>
      </c>
      <c r="E15" s="5" t="n">
        <v>-520</v>
      </c>
    </row>
    <row r="16" spans="1:5">
      <c r="A16" s="4" t="s">
        <v>77</v>
      </c>
      <c r="B16" s="5" t="n">
        <v>9125</v>
      </c>
      <c r="C16" s="5" t="n">
        <v>8178</v>
      </c>
      <c r="D16" s="5" t="n">
        <v>39716</v>
      </c>
      <c r="E16" s="5" t="n">
        <v>16316</v>
      </c>
    </row>
    <row r="17" spans="1:5">
      <c r="A17" s="4" t="s">
        <v>78</v>
      </c>
      <c r="B17" s="5" t="n">
        <v>8</v>
      </c>
      <c r="C17" s="5" t="n">
        <v>-22</v>
      </c>
      <c r="D17" s="5" t="n">
        <v>-20</v>
      </c>
      <c r="E17" s="5" t="n">
        <v>-81</v>
      </c>
    </row>
    <row r="18" spans="1:5">
      <c r="A18" s="4" t="s">
        <v>79</v>
      </c>
      <c r="B18" s="5" t="n">
        <v>7597</v>
      </c>
      <c r="C18" s="5" t="n">
        <v>4557</v>
      </c>
      <c r="D18" s="5" t="n">
        <v>36672</v>
      </c>
      <c r="E18" s="5" t="n">
        <v>12047</v>
      </c>
    </row>
    <row r="19" spans="1:5">
      <c r="A19" s="4" t="s">
        <v>80</v>
      </c>
      <c r="B19" s="7" t="n">
        <v>1927</v>
      </c>
      <c r="C19" s="7" t="n">
        <v>-503</v>
      </c>
      <c r="D19" s="7" t="n">
        <v>25270</v>
      </c>
      <c r="E19" s="7" t="n">
        <v>921</v>
      </c>
    </row>
    <row r="20" spans="1:5">
      <c r="A20" s="4" t="s">
        <v>81</v>
      </c>
      <c r="B20" s="9" t="n">
        <v>0.05</v>
      </c>
      <c r="C20" s="9" t="n">
        <v>-0.01</v>
      </c>
      <c r="D20" s="9" t="n">
        <v>0.61</v>
      </c>
      <c r="E20" s="9" t="n">
        <v>0.02</v>
      </c>
    </row>
    <row r="21" spans="1:5">
      <c r="A21" s="4" t="s">
        <v>82</v>
      </c>
      <c r="B21" s="5" t="n">
        <v>41274839</v>
      </c>
      <c r="C21" s="5" t="n">
        <v>41988220</v>
      </c>
      <c r="D21" s="5" t="n">
        <v>41260410</v>
      </c>
      <c r="E21" s="5" t="n">
        <v>42410841</v>
      </c>
    </row>
    <row r="22" spans="1:5">
      <c r="A22" s="4" t="s">
        <v>83</v>
      </c>
      <c r="B22" s="9" t="n">
        <v>-0.13</v>
      </c>
      <c r="C22" s="9" t="n">
        <v>-0.01</v>
      </c>
      <c r="D22" s="9" t="n">
        <v>-0.16</v>
      </c>
      <c r="E22" s="9" t="n">
        <v>-0.31</v>
      </c>
    </row>
    <row r="23" spans="1:5">
      <c r="A23" s="4" t="s">
        <v>84</v>
      </c>
      <c r="B23" s="5" t="n">
        <v>52780995</v>
      </c>
      <c r="C23" s="5" t="n">
        <v>41988220</v>
      </c>
      <c r="D23" s="5" t="n">
        <v>52766566</v>
      </c>
      <c r="E23" s="5" t="n">
        <v>55295755</v>
      </c>
    </row>
    <row r="24" spans="1:5">
      <c r="A24" s="3" t="s">
        <v>85</v>
      </c>
    </row>
    <row r="25" spans="1:5">
      <c r="A25" s="4" t="s">
        <v>80</v>
      </c>
      <c r="B25" s="7" t="n">
        <v>1927</v>
      </c>
      <c r="C25" s="7" t="n">
        <v>-503</v>
      </c>
      <c r="D25" s="7" t="n">
        <v>25270</v>
      </c>
      <c r="E25" s="7" t="n">
        <v>921</v>
      </c>
    </row>
    <row r="26" spans="1:5">
      <c r="A26" s="4" t="s">
        <v>86</v>
      </c>
      <c r="B26" s="5" t="n">
        <v>0</v>
      </c>
      <c r="C26" s="5" t="n">
        <v>0</v>
      </c>
      <c r="D26" s="5" t="n">
        <v>0</v>
      </c>
      <c r="E26" s="5" t="n">
        <v>0</v>
      </c>
    </row>
    <row r="27" spans="1:5">
      <c r="A27" s="4" t="s">
        <v>87</v>
      </c>
      <c r="B27" s="7" t="n">
        <v>1927</v>
      </c>
      <c r="C27" s="7" t="n">
        <v>-503</v>
      </c>
      <c r="D27" s="7" t="n">
        <v>25270</v>
      </c>
      <c r="E27" s="7" t="n">
        <v>9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74</v>
      </c>
      <c r="B1" s="2" t="s">
        <v>1</v>
      </c>
      <c r="C1" s="2" t="s">
        <v>245</v>
      </c>
    </row>
    <row r="2" spans="1:3">
      <c r="B2" s="2" t="s">
        <v>2</v>
      </c>
      <c r="C2" s="2" t="s">
        <v>25</v>
      </c>
    </row>
    <row r="3" spans="1:3">
      <c r="A3" s="4" t="s">
        <v>375</v>
      </c>
    </row>
    <row r="4" spans="1:3">
      <c r="A4" s="4" t="s">
        <v>376</v>
      </c>
      <c r="B4" s="7" t="n">
        <v>4176</v>
      </c>
    </row>
    <row r="5" spans="1:3">
      <c r="A5" s="4" t="s">
        <v>377</v>
      </c>
      <c r="C5" s="7" t="n">
        <v>6666</v>
      </c>
    </row>
    <row r="6" spans="1:3">
      <c r="A6" s="4" t="s">
        <v>378</v>
      </c>
      <c r="B6" s="5" t="n">
        <v>-3805</v>
      </c>
      <c r="C6" s="5" t="n">
        <v>-2490</v>
      </c>
    </row>
    <row r="7" spans="1:3">
      <c r="A7" s="4" t="s">
        <v>379</v>
      </c>
      <c r="B7" s="5" t="n">
        <v>371</v>
      </c>
      <c r="C7" s="5" t="n">
        <v>4176</v>
      </c>
    </row>
    <row r="8" spans="1:3">
      <c r="A8" s="4" t="s">
        <v>168</v>
      </c>
    </row>
    <row r="9" spans="1:3">
      <c r="A9" s="4" t="s">
        <v>376</v>
      </c>
      <c r="B9" s="5" t="n">
        <v>99368</v>
      </c>
      <c r="C9" s="5" t="n">
        <v>91655</v>
      </c>
    </row>
    <row r="10" spans="1:3">
      <c r="A10" s="4" t="s">
        <v>377</v>
      </c>
      <c r="C10" s="5" t="n">
        <v>40954</v>
      </c>
    </row>
    <row r="11" spans="1:3">
      <c r="A11" s="4" t="s">
        <v>378</v>
      </c>
      <c r="B11" s="5" t="n">
        <v>-35911</v>
      </c>
      <c r="C11" s="5" t="n">
        <v>-33241</v>
      </c>
    </row>
    <row r="12" spans="1:3">
      <c r="A12" s="4" t="s">
        <v>379</v>
      </c>
      <c r="B12" s="7" t="n">
        <v>63457</v>
      </c>
      <c r="C12" s="7" t="n">
        <v>99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380</v>
      </c>
      <c r="B1" s="2" t="s">
        <v>219</v>
      </c>
      <c r="C1" s="2" t="s">
        <v>1</v>
      </c>
    </row>
    <row r="2" spans="1:3">
      <c r="B2" s="2" t="s">
        <v>381</v>
      </c>
      <c r="C2" s="2" t="s">
        <v>382</v>
      </c>
    </row>
    <row r="3" spans="1:3">
      <c r="A3" s="3" t="s">
        <v>383</v>
      </c>
    </row>
    <row r="4" spans="1:3">
      <c r="A4" s="4" t="s">
        <v>384</v>
      </c>
      <c r="C4" s="7" t="n">
        <v>175000</v>
      </c>
    </row>
    <row r="5" spans="1:3">
      <c r="A5" s="4" t="s">
        <v>385</v>
      </c>
      <c r="C5" s="5" t="n">
        <v>350000</v>
      </c>
    </row>
    <row r="6" spans="1:3">
      <c r="A6" s="4" t="s">
        <v>386</v>
      </c>
      <c r="C6" s="5" t="n">
        <v>500000</v>
      </c>
    </row>
    <row r="7" spans="1:3">
      <c r="A7" s="4" t="s">
        <v>387</v>
      </c>
      <c r="B7" s="4" t="s">
        <v>388</v>
      </c>
    </row>
    <row r="8" spans="1:3">
      <c r="A8" s="4" t="s">
        <v>389</v>
      </c>
      <c r="B8" s="4" t="s">
        <v>390</v>
      </c>
    </row>
    <row r="9" spans="1:3">
      <c r="A9" s="4" t="s">
        <v>391</v>
      </c>
      <c r="B9" s="7" t="n">
        <v>66000</v>
      </c>
    </row>
    <row r="10" spans="1:3">
      <c r="A10" s="4" t="s">
        <v>392</v>
      </c>
      <c r="B10" s="4" t="s">
        <v>393</v>
      </c>
    </row>
    <row r="11" spans="1:3">
      <c r="A11" s="4" t="s">
        <v>394</v>
      </c>
      <c r="B11" s="7" t="n">
        <v>787000</v>
      </c>
    </row>
    <row r="12" spans="1:3">
      <c r="A12" s="4" t="s">
        <v>395</v>
      </c>
      <c r="B12" s="7" t="n">
        <v>274000</v>
      </c>
    </row>
    <row r="13" spans="1:3">
      <c r="A13" s="4" t="s">
        <v>396</v>
      </c>
      <c r="C13" s="5" t="n">
        <v>825000</v>
      </c>
    </row>
    <row r="14" spans="1:3">
      <c r="A14" s="4" t="s">
        <v>397</v>
      </c>
      <c r="C14" s="7" t="n">
        <v>8000</v>
      </c>
    </row>
    <row r="15" spans="1:3">
      <c r="A15" s="4" t="s">
        <v>398</v>
      </c>
    </row>
    <row r="16" spans="1:3">
      <c r="A16" s="3" t="s">
        <v>383</v>
      </c>
    </row>
    <row r="17" spans="1:3">
      <c r="A17" s="4" t="s">
        <v>399</v>
      </c>
      <c r="C17" s="5" t="n">
        <v>37000</v>
      </c>
    </row>
    <row r="18" spans="1:3">
      <c r="A18" s="4" t="s">
        <v>254</v>
      </c>
    </row>
    <row r="19" spans="1:3">
      <c r="A19" s="3" t="s">
        <v>383</v>
      </c>
    </row>
    <row r="20" spans="1:3">
      <c r="A20" s="4" t="s">
        <v>400</v>
      </c>
      <c r="C20" s="5" t="n">
        <v>15</v>
      </c>
    </row>
    <row r="21" spans="1:3">
      <c r="A21" s="4" t="s">
        <v>257</v>
      </c>
    </row>
    <row r="22" spans="1:3">
      <c r="A22" s="3" t="s">
        <v>383</v>
      </c>
    </row>
    <row r="23" spans="1:3">
      <c r="A23" s="4" t="s">
        <v>400</v>
      </c>
      <c r="C23" s="5" t="n">
        <v>50</v>
      </c>
    </row>
    <row r="24" spans="1:3">
      <c r="A24" s="4" t="s">
        <v>401</v>
      </c>
      <c r="C24" s="7" t="n">
        <v>2200000</v>
      </c>
    </row>
    <row r="25" spans="1:3">
      <c r="A25" s="4" t="s">
        <v>402</v>
      </c>
      <c r="C25" s="4" t="s">
        <v>403</v>
      </c>
    </row>
    <row r="26" spans="1:3">
      <c r="A26" s="4" t="s">
        <v>404</v>
      </c>
      <c r="C26" s="7" t="n">
        <v>950000</v>
      </c>
    </row>
    <row r="27" spans="1:3">
      <c r="A27" s="4" t="s">
        <v>405</v>
      </c>
      <c r="C27" s="5" t="n">
        <v>300000</v>
      </c>
    </row>
    <row r="28" spans="1:3">
      <c r="A28" s="4" t="s">
        <v>406</v>
      </c>
      <c r="C28" s="7" t="n">
        <v>2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7</v>
      </c>
      <c r="B1" s="2" t="s">
        <v>2</v>
      </c>
      <c r="C1" s="2" t="s">
        <v>25</v>
      </c>
    </row>
    <row r="2" spans="1:3">
      <c r="A2" s="3" t="s">
        <v>408</v>
      </c>
    </row>
    <row r="3" spans="1:3">
      <c r="A3" s="4" t="s">
        <v>58</v>
      </c>
      <c r="B3" s="5" t="n">
        <v>100000000</v>
      </c>
      <c r="C3" s="5" t="n">
        <v>100000000</v>
      </c>
    </row>
    <row r="4" spans="1:3">
      <c r="A4" s="4" t="s">
        <v>57</v>
      </c>
      <c r="B4" s="8" t="n">
        <v>0.0001</v>
      </c>
      <c r="C4" s="8" t="n">
        <v>0.0001</v>
      </c>
    </row>
    <row r="5" spans="1:3">
      <c r="A5" s="4" t="s">
        <v>409</v>
      </c>
      <c r="B5" s="5" t="n">
        <v>5000000</v>
      </c>
    </row>
    <row r="6" spans="1:3">
      <c r="A6" s="4" t="s">
        <v>410</v>
      </c>
      <c r="B6" s="8" t="n">
        <v>0.0001</v>
      </c>
    </row>
    <row r="7" spans="1:3">
      <c r="A7" s="4" t="s">
        <v>60</v>
      </c>
      <c r="B7" s="5" t="n">
        <v>41454526</v>
      </c>
      <c r="C7" s="5" t="n">
        <v>41245820</v>
      </c>
    </row>
    <row r="8" spans="1:3">
      <c r="A8" s="4" t="s">
        <v>411</v>
      </c>
      <c r="B8" s="5" t="n">
        <v>0</v>
      </c>
      <c r="C8" s="5" t="n">
        <v>0</v>
      </c>
    </row>
    <row r="9" spans="1:3">
      <c r="A9" s="4" t="s">
        <v>412</v>
      </c>
    </row>
    <row r="10" spans="1:3">
      <c r="A10" s="3" t="s">
        <v>408</v>
      </c>
    </row>
    <row r="11" spans="1:3">
      <c r="A11" s="4" t="s">
        <v>58</v>
      </c>
      <c r="B11" s="5" t="n">
        <v>25000000</v>
      </c>
    </row>
    <row r="12" spans="1:3">
      <c r="A12" s="4" t="s">
        <v>57</v>
      </c>
      <c r="B12" s="8" t="n">
        <v>0.0001</v>
      </c>
    </row>
    <row r="13" spans="1:3">
      <c r="A13" s="4" t="s">
        <v>60</v>
      </c>
      <c r="B13" s="5" t="n">
        <v>0</v>
      </c>
      <c r="C1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413</v>
      </c>
      <c r="B1" s="2" t="s">
        <v>414</v>
      </c>
      <c r="C1" s="2" t="s">
        <v>25</v>
      </c>
      <c r="D1" s="2" t="s">
        <v>415</v>
      </c>
      <c r="E1" s="2" t="s">
        <v>2</v>
      </c>
      <c r="F1" s="2" t="s">
        <v>63</v>
      </c>
      <c r="G1" s="2" t="s">
        <v>25</v>
      </c>
      <c r="H1" s="2" t="s">
        <v>416</v>
      </c>
    </row>
    <row r="2" spans="1:8">
      <c r="A2" s="3" t="s">
        <v>146</v>
      </c>
    </row>
    <row r="3" spans="1:8">
      <c r="A3" s="4" t="s">
        <v>417</v>
      </c>
      <c r="E3" s="5" t="n">
        <v>901469</v>
      </c>
      <c r="G3" s="5" t="n">
        <v>897100</v>
      </c>
    </row>
    <row r="4" spans="1:8">
      <c r="A4" s="4" t="s">
        <v>418</v>
      </c>
      <c r="E4" s="7" t="n">
        <v>7200000</v>
      </c>
    </row>
    <row r="5" spans="1:8">
      <c r="A5" s="4" t="s">
        <v>419</v>
      </c>
      <c r="E5" s="4" t="s">
        <v>420</v>
      </c>
    </row>
    <row r="6" spans="1:8">
      <c r="A6" s="4" t="s">
        <v>421</v>
      </c>
    </row>
    <row r="7" spans="1:8">
      <c r="A7" s="3" t="s">
        <v>146</v>
      </c>
    </row>
    <row r="8" spans="1:8">
      <c r="A8" s="4" t="s">
        <v>422</v>
      </c>
      <c r="E8" s="4" t="s">
        <v>423</v>
      </c>
    </row>
    <row r="9" spans="1:8">
      <c r="A9" s="4" t="s">
        <v>417</v>
      </c>
      <c r="D9" s="5" t="n">
        <v>316000</v>
      </c>
    </row>
    <row r="10" spans="1:8">
      <c r="A10" s="4" t="s">
        <v>424</v>
      </c>
      <c r="E10" s="5" t="n">
        <v>0</v>
      </c>
      <c r="G10" s="5" t="n">
        <v>63000</v>
      </c>
    </row>
    <row r="11" spans="1:8">
      <c r="A11" s="4" t="s">
        <v>425</v>
      </c>
      <c r="G11" s="5" t="n">
        <v>479200</v>
      </c>
    </row>
    <row r="12" spans="1:8">
      <c r="A12" s="4" t="s">
        <v>426</v>
      </c>
    </row>
    <row r="13" spans="1:8">
      <c r="A13" s="3" t="s">
        <v>146</v>
      </c>
    </row>
    <row r="14" spans="1:8">
      <c r="A14" s="4" t="s">
        <v>425</v>
      </c>
      <c r="G14" s="5" t="n">
        <v>46800</v>
      </c>
    </row>
    <row r="15" spans="1:8">
      <c r="A15" s="4" t="s">
        <v>427</v>
      </c>
    </row>
    <row r="16" spans="1:8">
      <c r="A16" s="3" t="s">
        <v>146</v>
      </c>
    </row>
    <row r="17" spans="1:8">
      <c r="A17" s="4" t="s">
        <v>428</v>
      </c>
      <c r="E17" s="4" t="s">
        <v>429</v>
      </c>
    </row>
    <row r="18" spans="1:8">
      <c r="A18" s="4" t="s">
        <v>430</v>
      </c>
      <c r="E18" s="4" t="s">
        <v>368</v>
      </c>
    </row>
    <row r="19" spans="1:8">
      <c r="A19" s="4" t="s">
        <v>431</v>
      </c>
      <c r="E19" s="4" t="s">
        <v>432</v>
      </c>
    </row>
    <row r="20" spans="1:8">
      <c r="A20" s="4" t="s">
        <v>433</v>
      </c>
      <c r="E20" s="4" t="s">
        <v>434</v>
      </c>
    </row>
    <row r="21" spans="1:8">
      <c r="A21" s="4" t="s">
        <v>435</v>
      </c>
      <c r="E21" s="9" t="n">
        <v>1.8</v>
      </c>
    </row>
    <row r="22" spans="1:8">
      <c r="A22" s="4" t="s">
        <v>436</v>
      </c>
      <c r="E22" s="7" t="n">
        <v>19000</v>
      </c>
      <c r="F22" s="7" t="n">
        <v>0</v>
      </c>
    </row>
    <row r="23" spans="1:8">
      <c r="A23" s="4" t="s">
        <v>437</v>
      </c>
    </row>
    <row r="24" spans="1:8">
      <c r="A24" s="3" t="s">
        <v>146</v>
      </c>
    </row>
    <row r="25" spans="1:8">
      <c r="A25" s="4" t="s">
        <v>438</v>
      </c>
      <c r="E25" s="4" t="s">
        <v>439</v>
      </c>
    </row>
    <row r="26" spans="1:8">
      <c r="A26" s="4" t="s">
        <v>440</v>
      </c>
      <c r="B26" s="5" t="n">
        <v>1237374</v>
      </c>
    </row>
    <row r="27" spans="1:8">
      <c r="A27" s="4" t="s">
        <v>441</v>
      </c>
      <c r="E27" s="5" t="n">
        <v>2554426</v>
      </c>
    </row>
    <row r="28" spans="1:8">
      <c r="A28" s="4" t="s">
        <v>442</v>
      </c>
      <c r="E28" s="4" t="s">
        <v>258</v>
      </c>
    </row>
    <row r="29" spans="1:8">
      <c r="A29" s="4" t="s">
        <v>443</v>
      </c>
      <c r="E29" s="5" t="n">
        <v>0</v>
      </c>
    </row>
    <row r="30" spans="1:8">
      <c r="A30" s="4" t="s">
        <v>444</v>
      </c>
      <c r="E30" s="7" t="n">
        <v>0</v>
      </c>
    </row>
    <row r="31" spans="1:8">
      <c r="A31" s="4" t="s">
        <v>445</v>
      </c>
    </row>
    <row r="32" spans="1:8">
      <c r="A32" s="3" t="s">
        <v>146</v>
      </c>
    </row>
    <row r="33" spans="1:8">
      <c r="A33" s="4" t="s">
        <v>422</v>
      </c>
      <c r="E33" s="4" t="s">
        <v>446</v>
      </c>
    </row>
    <row r="34" spans="1:8">
      <c r="A34" s="4" t="s">
        <v>447</v>
      </c>
    </row>
    <row r="35" spans="1:8">
      <c r="A35" s="3" t="s">
        <v>146</v>
      </c>
    </row>
    <row r="36" spans="1:8">
      <c r="A36" s="4" t="s">
        <v>422</v>
      </c>
      <c r="E36" s="4" t="s">
        <v>448</v>
      </c>
    </row>
    <row r="37" spans="1:8">
      <c r="A37" s="4" t="s">
        <v>449</v>
      </c>
    </row>
    <row r="38" spans="1:8">
      <c r="A38" s="3" t="s">
        <v>146</v>
      </c>
    </row>
    <row r="39" spans="1:8">
      <c r="A39" s="4" t="s">
        <v>450</v>
      </c>
      <c r="H39" s="5" t="n">
        <v>87500</v>
      </c>
    </row>
    <row r="40" spans="1:8">
      <c r="A40" s="4" t="s">
        <v>451</v>
      </c>
      <c r="H40" s="4" t="s">
        <v>446</v>
      </c>
    </row>
    <row r="41" spans="1:8">
      <c r="A41" s="4" t="s">
        <v>425</v>
      </c>
      <c r="E41" s="5" t="n">
        <v>0</v>
      </c>
    </row>
    <row r="42" spans="1:8">
      <c r="A42" s="4" t="s">
        <v>452</v>
      </c>
    </row>
    <row r="43" spans="1:8">
      <c r="A43" s="3" t="s">
        <v>146</v>
      </c>
    </row>
    <row r="44" spans="1:8">
      <c r="A44" s="4" t="s">
        <v>442</v>
      </c>
      <c r="E44" s="4" t="s">
        <v>256</v>
      </c>
    </row>
    <row r="45" spans="1:8">
      <c r="A45" s="4" t="s">
        <v>453</v>
      </c>
    </row>
    <row r="46" spans="1:8">
      <c r="A46" s="3" t="s">
        <v>146</v>
      </c>
    </row>
    <row r="47" spans="1:8">
      <c r="A47" s="4" t="s">
        <v>442</v>
      </c>
      <c r="E47" s="4" t="s">
        <v>292</v>
      </c>
    </row>
    <row r="48" spans="1:8">
      <c r="A48" s="4" t="s">
        <v>454</v>
      </c>
    </row>
    <row r="49" spans="1:8">
      <c r="A49" s="3" t="s">
        <v>146</v>
      </c>
    </row>
    <row r="50" spans="1:8">
      <c r="A50" s="4" t="s">
        <v>442</v>
      </c>
      <c r="D50" s="4" t="s">
        <v>455</v>
      </c>
    </row>
    <row r="51" spans="1:8">
      <c r="A51" s="4" t="s">
        <v>456</v>
      </c>
    </row>
    <row r="52" spans="1:8">
      <c r="A52" s="3" t="s">
        <v>146</v>
      </c>
    </row>
    <row r="53" spans="1:8">
      <c r="A53" s="4" t="s">
        <v>457</v>
      </c>
      <c r="C53" s="4" t="s">
        <v>393</v>
      </c>
    </row>
    <row r="54" spans="1:8">
      <c r="A54" s="4" t="s">
        <v>428</v>
      </c>
      <c r="E54" s="4" t="s">
        <v>429</v>
      </c>
    </row>
    <row r="55" spans="1:8">
      <c r="A55" s="4" t="s">
        <v>458</v>
      </c>
    </row>
    <row r="56" spans="1:8">
      <c r="A56" s="3" t="s">
        <v>146</v>
      </c>
    </row>
    <row r="57" spans="1:8">
      <c r="A57" s="4" t="s">
        <v>442</v>
      </c>
      <c r="D57" s="4" t="s">
        <v>459</v>
      </c>
    </row>
    <row r="58" spans="1:8">
      <c r="A58" s="4" t="s">
        <v>460</v>
      </c>
    </row>
    <row r="59" spans="1:8">
      <c r="A59" s="3" t="s">
        <v>146</v>
      </c>
    </row>
    <row r="60" spans="1:8">
      <c r="A60" s="4" t="s">
        <v>442</v>
      </c>
      <c r="E60" s="4" t="s">
        <v>253</v>
      </c>
      <c r="G60" s="4" t="s">
        <v>253</v>
      </c>
    </row>
    <row r="61" spans="1:8">
      <c r="A61" s="4" t="s">
        <v>461</v>
      </c>
    </row>
    <row r="62" spans="1:8">
      <c r="A62" s="3" t="s">
        <v>146</v>
      </c>
    </row>
    <row r="63" spans="1:8">
      <c r="A63" s="4" t="s">
        <v>442</v>
      </c>
      <c r="E63" s="4" t="s">
        <v>2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62</v>
      </c>
      <c r="B1" s="2" t="s">
        <v>1</v>
      </c>
      <c r="C1" s="2" t="s">
        <v>245</v>
      </c>
    </row>
    <row r="2" spans="1:3">
      <c r="B2" s="2" t="s">
        <v>2</v>
      </c>
      <c r="C2" s="2" t="s">
        <v>25</v>
      </c>
    </row>
    <row r="3" spans="1:3">
      <c r="A3" s="3" t="s">
        <v>463</v>
      </c>
    </row>
    <row r="4" spans="1:3">
      <c r="A4" s="4" t="s">
        <v>464</v>
      </c>
      <c r="B4" s="5" t="n">
        <v>6120491</v>
      </c>
      <c r="C4" s="5" t="n">
        <v>6128192</v>
      </c>
    </row>
    <row r="5" spans="1:3">
      <c r="A5" s="4" t="s">
        <v>465</v>
      </c>
      <c r="B5" s="5" t="n">
        <v>901469</v>
      </c>
      <c r="C5" s="5" t="n">
        <v>897100</v>
      </c>
    </row>
    <row r="6" spans="1:3">
      <c r="A6" s="4" t="s">
        <v>466</v>
      </c>
      <c r="B6" s="5" t="n">
        <v>-33270</v>
      </c>
      <c r="C6" s="5" t="n">
        <v>-783123</v>
      </c>
    </row>
    <row r="7" spans="1:3">
      <c r="A7" s="4" t="s">
        <v>467</v>
      </c>
      <c r="B7" s="5" t="n">
        <v>-12000</v>
      </c>
      <c r="C7" s="5" t="n">
        <v>-121678</v>
      </c>
    </row>
    <row r="8" spans="1:3">
      <c r="A8" s="4" t="s">
        <v>468</v>
      </c>
      <c r="B8" s="5" t="n">
        <v>6976690</v>
      </c>
      <c r="C8" s="5" t="n">
        <v>6120491</v>
      </c>
    </row>
    <row r="9" spans="1:3">
      <c r="A9" s="3" t="s">
        <v>469</v>
      </c>
    </row>
    <row r="10" spans="1:3">
      <c r="A10" s="4" t="s">
        <v>470</v>
      </c>
      <c r="B10" s="9" t="n">
        <v>6.65</v>
      </c>
      <c r="C10" s="9" t="n">
        <v>6.65</v>
      </c>
    </row>
    <row r="11" spans="1:3">
      <c r="A11" s="4" t="s">
        <v>471</v>
      </c>
      <c r="B11" s="14" t="n">
        <v>2.87</v>
      </c>
      <c r="C11" s="14" t="n">
        <v>6.8</v>
      </c>
    </row>
    <row r="12" spans="1:3">
      <c r="A12" s="4" t="s">
        <v>472</v>
      </c>
      <c r="B12" s="14" t="n">
        <v>7.9</v>
      </c>
      <c r="C12" s="14" t="n">
        <v>7.42</v>
      </c>
    </row>
    <row r="13" spans="1:3">
      <c r="A13" s="4" t="s">
        <v>473</v>
      </c>
      <c r="B13" s="14" t="n">
        <v>1.4</v>
      </c>
      <c r="C13" s="14" t="n">
        <v>2.81</v>
      </c>
    </row>
    <row r="14" spans="1:3">
      <c r="A14" s="4" t="s">
        <v>474</v>
      </c>
      <c r="B14" s="9" t="n">
        <v>6.16</v>
      </c>
      <c r="C14" s="9" t="n">
        <v>6.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475</v>
      </c>
      <c r="B1" s="2" t="s">
        <v>1</v>
      </c>
      <c r="C1" s="2" t="s">
        <v>245</v>
      </c>
    </row>
    <row r="2" spans="1:3">
      <c r="B2" s="2" t="s">
        <v>2</v>
      </c>
      <c r="C2" s="2" t="s">
        <v>25</v>
      </c>
    </row>
    <row r="3" spans="1:3">
      <c r="A3" s="4" t="s">
        <v>476</v>
      </c>
    </row>
    <row r="4" spans="1:3">
      <c r="A4" s="3" t="s">
        <v>146</v>
      </c>
    </row>
    <row r="5" spans="1:3">
      <c r="A5" s="4" t="s">
        <v>477</v>
      </c>
      <c r="B5" s="5" t="n">
        <v>577500</v>
      </c>
      <c r="C5" s="5" t="n">
        <v>754000</v>
      </c>
    </row>
    <row r="6" spans="1:3">
      <c r="A6" s="4" t="s">
        <v>478</v>
      </c>
      <c r="B6" s="5" t="n">
        <v>228000</v>
      </c>
      <c r="C6" s="5" t="n">
        <v>397300</v>
      </c>
    </row>
    <row r="7" spans="1:3">
      <c r="A7" s="4" t="s">
        <v>479</v>
      </c>
      <c r="C7" s="5" t="n">
        <v>-526000</v>
      </c>
    </row>
    <row r="8" spans="1:3">
      <c r="A8" s="4" t="s">
        <v>480</v>
      </c>
      <c r="B8" s="5" t="n">
        <v>-202250</v>
      </c>
      <c r="C8" s="5" t="n">
        <v>-47800</v>
      </c>
    </row>
    <row r="9" spans="1:3">
      <c r="A9" s="4" t="s">
        <v>379</v>
      </c>
      <c r="B9" s="5" t="n">
        <v>603250</v>
      </c>
      <c r="C9" s="5" t="n">
        <v>577500</v>
      </c>
    </row>
    <row r="10" spans="1:3">
      <c r="A10" s="4" t="s">
        <v>481</v>
      </c>
    </row>
    <row r="11" spans="1:3">
      <c r="A11" s="3" t="s">
        <v>146</v>
      </c>
    </row>
    <row r="12" spans="1:3">
      <c r="A12" s="4" t="s">
        <v>477</v>
      </c>
      <c r="B12" s="5" t="n">
        <v>389500</v>
      </c>
      <c r="C12" s="5" t="n">
        <v>706200</v>
      </c>
    </row>
    <row r="13" spans="1:3">
      <c r="A13" s="4" t="s">
        <v>478</v>
      </c>
      <c r="C13" s="5" t="n">
        <v>162500</v>
      </c>
    </row>
    <row r="14" spans="1:3">
      <c r="A14" s="4" t="s">
        <v>479</v>
      </c>
      <c r="C14" s="5" t="n">
        <v>-479200</v>
      </c>
    </row>
    <row r="15" spans="1:3">
      <c r="A15" s="4" t="s">
        <v>480</v>
      </c>
      <c r="B15" s="5" t="n">
        <v>-162500</v>
      </c>
    </row>
    <row r="16" spans="1:3">
      <c r="A16" s="4" t="s">
        <v>379</v>
      </c>
      <c r="B16" s="5" t="n">
        <v>227000</v>
      </c>
      <c r="C16" s="5" t="n">
        <v>389500</v>
      </c>
    </row>
    <row r="17" spans="1:3">
      <c r="A17" s="4" t="s">
        <v>482</v>
      </c>
    </row>
    <row r="18" spans="1:3">
      <c r="A18" s="3" t="s">
        <v>146</v>
      </c>
    </row>
    <row r="19" spans="1:3">
      <c r="A19" s="4" t="s">
        <v>477</v>
      </c>
      <c r="B19" s="5" t="n">
        <v>188000</v>
      </c>
      <c r="C19" s="5" t="n">
        <v>47800</v>
      </c>
    </row>
    <row r="20" spans="1:3">
      <c r="A20" s="4" t="s">
        <v>478</v>
      </c>
      <c r="B20" s="5" t="n">
        <v>228000</v>
      </c>
      <c r="C20" s="5" t="n">
        <v>234800</v>
      </c>
    </row>
    <row r="21" spans="1:3">
      <c r="A21" s="4" t="s">
        <v>479</v>
      </c>
      <c r="C21" s="5" t="n">
        <v>-46800</v>
      </c>
    </row>
    <row r="22" spans="1:3">
      <c r="A22" s="4" t="s">
        <v>480</v>
      </c>
      <c r="B22" s="5" t="n">
        <v>-39750</v>
      </c>
      <c r="C22" s="5" t="n">
        <v>-47800</v>
      </c>
    </row>
    <row r="23" spans="1:3">
      <c r="A23" s="4" t="s">
        <v>379</v>
      </c>
      <c r="B23" s="5" t="n">
        <v>376250</v>
      </c>
      <c r="C23" s="5" t="n">
        <v>188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7"/>
    <col customWidth="1" max="3" min="3" width="17"/>
  </cols>
  <sheetData>
    <row r="1" spans="1:3">
      <c r="A1" s="1" t="s">
        <v>483</v>
      </c>
      <c r="B1" s="2" t="s">
        <v>1</v>
      </c>
    </row>
    <row r="2" spans="1:3">
      <c r="B2" s="2" t="s">
        <v>2</v>
      </c>
      <c r="C2" s="2" t="s">
        <v>63</v>
      </c>
    </row>
    <row r="3" spans="1:3">
      <c r="A3" s="3" t="s">
        <v>146</v>
      </c>
    </row>
    <row r="4" spans="1:3">
      <c r="A4" s="4" t="s">
        <v>359</v>
      </c>
      <c r="B4" s="4" t="s">
        <v>484</v>
      </c>
      <c r="C4" s="4" t="s">
        <v>485</v>
      </c>
    </row>
    <row r="5" spans="1:3">
      <c r="A5" s="4" t="s">
        <v>486</v>
      </c>
      <c r="B5" s="4" t="s">
        <v>487</v>
      </c>
      <c r="C5" s="4" t="s">
        <v>488</v>
      </c>
    </row>
    <row r="6" spans="1:3">
      <c r="A6" s="4" t="s">
        <v>489</v>
      </c>
      <c r="B6" s="4" t="s">
        <v>490</v>
      </c>
      <c r="C6" s="4" t="s">
        <v>490</v>
      </c>
    </row>
    <row r="7" spans="1:3">
      <c r="A7" s="4" t="s">
        <v>491</v>
      </c>
      <c r="B7" s="4" t="s">
        <v>434</v>
      </c>
      <c r="C7" s="4" t="s">
        <v>4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2</v>
      </c>
      <c r="D1" s="2" t="s">
        <v>1</v>
      </c>
    </row>
    <row r="2" spans="1:5">
      <c r="B2" s="2" t="s">
        <v>2</v>
      </c>
      <c r="C2" s="2" t="s">
        <v>63</v>
      </c>
      <c r="D2" s="2" t="s">
        <v>2</v>
      </c>
      <c r="E2" s="2" t="s">
        <v>63</v>
      </c>
    </row>
    <row r="3" spans="1:5">
      <c r="A3" s="3" t="s">
        <v>493</v>
      </c>
    </row>
    <row r="4" spans="1:5">
      <c r="A4" s="4" t="s">
        <v>94</v>
      </c>
      <c r="B4" s="7" t="n">
        <v>1247</v>
      </c>
      <c r="C4" s="7" t="n">
        <v>977</v>
      </c>
      <c r="D4" s="7" t="n">
        <v>2421</v>
      </c>
      <c r="E4" s="7" t="n">
        <v>1889</v>
      </c>
    </row>
    <row r="5" spans="1:5">
      <c r="A5" s="4" t="s">
        <v>494</v>
      </c>
    </row>
    <row r="6" spans="1:5">
      <c r="A6" s="3" t="s">
        <v>493</v>
      </c>
    </row>
    <row r="7" spans="1:5">
      <c r="A7" s="4" t="s">
        <v>94</v>
      </c>
      <c r="B7" s="5" t="n">
        <v>179</v>
      </c>
      <c r="C7" s="5" t="n">
        <v>184</v>
      </c>
      <c r="D7" s="5" t="n">
        <v>345</v>
      </c>
      <c r="E7" s="5" t="n">
        <v>346</v>
      </c>
    </row>
    <row r="8" spans="1:5">
      <c r="A8" s="4" t="s">
        <v>495</v>
      </c>
    </row>
    <row r="9" spans="1:5">
      <c r="A9" s="3" t="s">
        <v>493</v>
      </c>
    </row>
    <row r="10" spans="1:5">
      <c r="A10" s="4" t="s">
        <v>94</v>
      </c>
      <c r="B10" s="7" t="n">
        <v>1068</v>
      </c>
      <c r="C10" s="7" t="n">
        <v>793</v>
      </c>
      <c r="D10" s="7" t="n">
        <v>2076</v>
      </c>
      <c r="E10" s="7" t="n">
        <v>15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96</v>
      </c>
      <c r="B1" s="2" t="s">
        <v>62</v>
      </c>
      <c r="D1" s="2" t="s">
        <v>1</v>
      </c>
    </row>
    <row r="2" spans="1:5">
      <c r="B2" s="2" t="s">
        <v>2</v>
      </c>
      <c r="C2" s="2" t="s">
        <v>63</v>
      </c>
      <c r="D2" s="2" t="s">
        <v>2</v>
      </c>
      <c r="E2" s="2" t="s">
        <v>63</v>
      </c>
    </row>
    <row r="3" spans="1:5">
      <c r="A3" s="3" t="s">
        <v>497</v>
      </c>
    </row>
    <row r="4" spans="1:5">
      <c r="A4" s="4" t="s">
        <v>498</v>
      </c>
      <c r="B4" s="7" t="n">
        <v>1927</v>
      </c>
      <c r="C4" s="7" t="n">
        <v>-503</v>
      </c>
      <c r="D4" s="7" t="n">
        <v>25270</v>
      </c>
      <c r="E4" s="7" t="n">
        <v>921</v>
      </c>
    </row>
    <row r="5" spans="1:5">
      <c r="A5" s="4" t="s">
        <v>96</v>
      </c>
      <c r="B5" s="5" t="n">
        <v>585</v>
      </c>
      <c r="D5" s="5" t="n">
        <v>1163</v>
      </c>
      <c r="E5" s="5" t="n">
        <v>3670</v>
      </c>
    </row>
    <row r="6" spans="1:5">
      <c r="A6" s="4" t="s">
        <v>499</v>
      </c>
      <c r="B6" s="5" t="n">
        <v>-9308</v>
      </c>
      <c r="D6" s="5" t="n">
        <v>-35014</v>
      </c>
      <c r="E6" s="5" t="n">
        <v>-21977</v>
      </c>
    </row>
    <row r="7" spans="1:5">
      <c r="A7" s="4" t="s">
        <v>500</v>
      </c>
      <c r="B7" s="7" t="n">
        <v>-6796</v>
      </c>
      <c r="C7" s="7" t="n">
        <v>-503</v>
      </c>
      <c r="D7" s="7" t="n">
        <v>-8581</v>
      </c>
      <c r="E7" s="7" t="n">
        <v>-17386</v>
      </c>
    </row>
    <row r="8" spans="1:5">
      <c r="A8" s="3" t="s">
        <v>501</v>
      </c>
    </row>
    <row r="9" spans="1:5">
      <c r="A9" s="4" t="s">
        <v>502</v>
      </c>
      <c r="B9" s="5" t="n">
        <v>41274839</v>
      </c>
      <c r="C9" s="5" t="n">
        <v>41988220</v>
      </c>
      <c r="D9" s="5" t="n">
        <v>41260410</v>
      </c>
      <c r="E9" s="5" t="n">
        <v>42410841</v>
      </c>
    </row>
    <row r="10" spans="1:5">
      <c r="A10" s="4" t="s">
        <v>503</v>
      </c>
      <c r="B10" s="5" t="n">
        <v>11506156</v>
      </c>
      <c r="D10" s="5" t="n">
        <v>11506156</v>
      </c>
      <c r="E10" s="5" t="n">
        <v>12884914</v>
      </c>
    </row>
    <row r="11" spans="1:5">
      <c r="A11" s="4" t="s">
        <v>504</v>
      </c>
      <c r="B11" s="5" t="n">
        <v>52780995</v>
      </c>
      <c r="C11" s="5" t="n">
        <v>41988220</v>
      </c>
      <c r="D11" s="5" t="n">
        <v>52766566</v>
      </c>
      <c r="E11" s="5" t="n">
        <v>552957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05</v>
      </c>
      <c r="B1" s="2" t="s">
        <v>62</v>
      </c>
      <c r="D1" s="2" t="s">
        <v>1</v>
      </c>
    </row>
    <row r="2" spans="1:5">
      <c r="B2" s="2" t="s">
        <v>2</v>
      </c>
      <c r="C2" s="2" t="s">
        <v>63</v>
      </c>
      <c r="D2" s="2" t="s">
        <v>2</v>
      </c>
      <c r="E2" s="2" t="s">
        <v>63</v>
      </c>
    </row>
    <row r="3" spans="1:5">
      <c r="A3" s="3" t="s">
        <v>506</v>
      </c>
    </row>
    <row r="4" spans="1:5">
      <c r="A4" s="4" t="s">
        <v>507</v>
      </c>
      <c r="B4" s="5" t="n">
        <v>15039496</v>
      </c>
      <c r="C4" s="5" t="n">
        <v>22813536</v>
      </c>
      <c r="D4" s="5" t="n">
        <v>14858200</v>
      </c>
      <c r="E4" s="5" t="n">
        <v>7774100</v>
      </c>
    </row>
    <row r="5" spans="1:5">
      <c r="A5" s="4" t="s">
        <v>508</v>
      </c>
    </row>
    <row r="6" spans="1:5">
      <c r="A6" s="3" t="s">
        <v>506</v>
      </c>
    </row>
    <row r="7" spans="1:5">
      <c r="A7" s="4" t="s">
        <v>507</v>
      </c>
      <c r="B7" s="5" t="n">
        <v>6752272</v>
      </c>
      <c r="C7" s="5" t="n">
        <v>6565952</v>
      </c>
      <c r="D7" s="5" t="n">
        <v>6601249</v>
      </c>
      <c r="E7" s="5" t="n">
        <v>6375868</v>
      </c>
    </row>
    <row r="8" spans="1:5">
      <c r="A8" s="4" t="s">
        <v>509</v>
      </c>
    </row>
    <row r="9" spans="1:5">
      <c r="A9" s="3" t="s">
        <v>506</v>
      </c>
    </row>
    <row r="10" spans="1:5">
      <c r="A10" s="4" t="s">
        <v>507</v>
      </c>
      <c r="C10" s="5" t="n">
        <v>7569</v>
      </c>
      <c r="E10" s="5" t="n">
        <v>10428</v>
      </c>
    </row>
    <row r="11" spans="1:5">
      <c r="A11" s="4" t="s">
        <v>510</v>
      </c>
    </row>
    <row r="12" spans="1:5">
      <c r="A12" s="3" t="s">
        <v>506</v>
      </c>
    </row>
    <row r="13" spans="1:5">
      <c r="A13" s="4" t="s">
        <v>507</v>
      </c>
      <c r="B13" s="5" t="n">
        <v>725783</v>
      </c>
      <c r="C13" s="5" t="n">
        <v>923411</v>
      </c>
      <c r="D13" s="5" t="n">
        <v>695510</v>
      </c>
      <c r="E13" s="5" t="n">
        <v>850813</v>
      </c>
    </row>
    <row r="14" spans="1:5">
      <c r="A14" s="4" t="s">
        <v>511</v>
      </c>
    </row>
    <row r="15" spans="1:5">
      <c r="A15" s="3" t="s">
        <v>506</v>
      </c>
    </row>
    <row r="16" spans="1:5">
      <c r="A16" s="4" t="s">
        <v>507</v>
      </c>
      <c r="B16" s="5" t="n">
        <v>2119500</v>
      </c>
      <c r="C16" s="5" t="n">
        <v>1068083</v>
      </c>
      <c r="D16" s="5" t="n">
        <v>2119500</v>
      </c>
      <c r="E16" s="5" t="n">
        <v>536991</v>
      </c>
    </row>
    <row r="17" spans="1:5">
      <c r="A17" s="4" t="s">
        <v>512</v>
      </c>
    </row>
    <row r="18" spans="1:5">
      <c r="A18" s="3" t="s">
        <v>506</v>
      </c>
    </row>
    <row r="19" spans="1:5">
      <c r="A19" s="4" t="s">
        <v>507</v>
      </c>
      <c r="B19" s="5" t="n">
        <v>5441941</v>
      </c>
      <c r="C19" s="5" t="n">
        <v>14248521</v>
      </c>
      <c r="D19" s="5" t="n">
        <v>54419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3</v>
      </c>
    </row>
    <row r="3" spans="1:3">
      <c r="A3" s="3" t="s">
        <v>89</v>
      </c>
    </row>
    <row r="4" spans="1:3">
      <c r="A4" s="4" t="s">
        <v>90</v>
      </c>
      <c r="B4" s="7" t="n">
        <v>25270</v>
      </c>
      <c r="C4" s="7" t="n">
        <v>921</v>
      </c>
    </row>
    <row r="5" spans="1:3">
      <c r="A5" s="3" t="s">
        <v>91</v>
      </c>
    </row>
    <row r="6" spans="1:3">
      <c r="A6" s="4" t="s">
        <v>92</v>
      </c>
      <c r="B6" s="5" t="n">
        <v>313</v>
      </c>
      <c r="C6" s="5" t="n">
        <v>545</v>
      </c>
    </row>
    <row r="7" spans="1:3">
      <c r="A7" s="4" t="s">
        <v>93</v>
      </c>
      <c r="C7" s="5" t="n">
        <v>43</v>
      </c>
    </row>
    <row r="8" spans="1:3">
      <c r="A8" s="4" t="s">
        <v>94</v>
      </c>
      <c r="B8" s="5" t="n">
        <v>2421</v>
      </c>
      <c r="C8" s="5" t="n">
        <v>1889</v>
      </c>
    </row>
    <row r="9" spans="1:3">
      <c r="A9" s="4" t="s">
        <v>95</v>
      </c>
      <c r="B9" s="5" t="n">
        <v>66</v>
      </c>
    </row>
    <row r="10" spans="1:3">
      <c r="A10" s="4" t="s">
        <v>96</v>
      </c>
      <c r="B10" s="5" t="n">
        <v>3069</v>
      </c>
      <c r="C10" s="5" t="n">
        <v>3670</v>
      </c>
    </row>
    <row r="11" spans="1:3">
      <c r="A11" s="4" t="s">
        <v>76</v>
      </c>
      <c r="C11" s="5" t="n">
        <v>520</v>
      </c>
    </row>
    <row r="12" spans="1:3">
      <c r="A12" s="4" t="s">
        <v>77</v>
      </c>
      <c r="B12" s="5" t="n">
        <v>-39716</v>
      </c>
      <c r="C12" s="5" t="n">
        <v>-16316</v>
      </c>
    </row>
    <row r="13" spans="1:3">
      <c r="A13" s="4" t="s">
        <v>97</v>
      </c>
      <c r="B13" s="5" t="n">
        <v>8</v>
      </c>
    </row>
    <row r="14" spans="1:3">
      <c r="A14" s="3" t="s">
        <v>98</v>
      </c>
    </row>
    <row r="15" spans="1:3">
      <c r="A15" s="4" t="s">
        <v>99</v>
      </c>
      <c r="B15" s="5" t="n">
        <v>-21</v>
      </c>
    </row>
    <row r="16" spans="1:3">
      <c r="A16" s="4" t="s">
        <v>30</v>
      </c>
      <c r="B16" s="5" t="n">
        <v>-230</v>
      </c>
      <c r="C16" s="5" t="n">
        <v>-506</v>
      </c>
    </row>
    <row r="17" spans="1:3">
      <c r="A17" s="4" t="s">
        <v>31</v>
      </c>
      <c r="B17" s="5" t="n">
        <v>-436</v>
      </c>
      <c r="C17" s="5" t="n">
        <v>-33</v>
      </c>
    </row>
    <row r="18" spans="1:3">
      <c r="A18" s="4" t="s">
        <v>34</v>
      </c>
      <c r="C18" s="5" t="n">
        <v>47</v>
      </c>
    </row>
    <row r="19" spans="1:3">
      <c r="A19" s="4" t="s">
        <v>37</v>
      </c>
      <c r="B19" s="5" t="n">
        <v>117</v>
      </c>
      <c r="C19" s="5" t="n">
        <v>122</v>
      </c>
    </row>
    <row r="20" spans="1:3">
      <c r="A20" s="4" t="s">
        <v>38</v>
      </c>
      <c r="B20" s="5" t="n">
        <v>41</v>
      </c>
      <c r="C20" s="5" t="n">
        <v>-816</v>
      </c>
    </row>
    <row r="21" spans="1:3">
      <c r="A21" s="4" t="s">
        <v>39</v>
      </c>
      <c r="B21" s="5" t="n">
        <v>133</v>
      </c>
    </row>
    <row r="22" spans="1:3">
      <c r="A22" s="4" t="s">
        <v>44</v>
      </c>
      <c r="B22" s="5" t="n">
        <v>327</v>
      </c>
      <c r="C22" s="5" t="n">
        <v>-16</v>
      </c>
    </row>
    <row r="23" spans="1:3">
      <c r="A23" s="4" t="s">
        <v>100</v>
      </c>
      <c r="B23" s="5" t="n">
        <v>-8638</v>
      </c>
      <c r="C23" s="5" t="n">
        <v>-9930</v>
      </c>
    </row>
    <row r="24" spans="1:3">
      <c r="A24" s="3" t="s">
        <v>101</v>
      </c>
    </row>
    <row r="25" spans="1:3">
      <c r="A25" s="4" t="s">
        <v>102</v>
      </c>
      <c r="B25" s="5" t="n">
        <v>-552</v>
      </c>
      <c r="C25" s="5" t="n">
        <v>-164</v>
      </c>
    </row>
    <row r="26" spans="1:3">
      <c r="A26" s="4" t="s">
        <v>103</v>
      </c>
      <c r="B26" s="5" t="n">
        <v>50</v>
      </c>
    </row>
    <row r="27" spans="1:3">
      <c r="A27" s="4" t="s">
        <v>104</v>
      </c>
      <c r="B27" s="5" t="n">
        <v>735</v>
      </c>
    </row>
    <row r="28" spans="1:3">
      <c r="A28" s="4" t="s">
        <v>105</v>
      </c>
      <c r="B28" s="5" t="n">
        <v>233</v>
      </c>
      <c r="C28" s="5" t="n">
        <v>-164</v>
      </c>
    </row>
    <row r="29" spans="1:3">
      <c r="A29" s="3" t="s">
        <v>106</v>
      </c>
    </row>
    <row r="30" spans="1:3">
      <c r="A30" s="4" t="s">
        <v>107</v>
      </c>
      <c r="C30" s="5" t="n">
        <v>-12493</v>
      </c>
    </row>
    <row r="31" spans="1:3">
      <c r="A31" s="4" t="s">
        <v>108</v>
      </c>
      <c r="C31" s="5" t="n">
        <v>45060</v>
      </c>
    </row>
    <row r="32" spans="1:3">
      <c r="A32" s="4" t="s">
        <v>109</v>
      </c>
      <c r="C32" s="5" t="n">
        <v>32567</v>
      </c>
    </row>
    <row r="33" spans="1:3">
      <c r="A33" s="4" t="s">
        <v>110</v>
      </c>
      <c r="B33" s="5" t="n">
        <v>-8405</v>
      </c>
      <c r="C33" s="5" t="n">
        <v>22473</v>
      </c>
    </row>
    <row r="34" spans="1:3">
      <c r="A34" s="4" t="s">
        <v>111</v>
      </c>
      <c r="B34" s="5" t="n">
        <v>18544</v>
      </c>
      <c r="C34" s="5" t="n">
        <v>6674</v>
      </c>
    </row>
    <row r="35" spans="1:3">
      <c r="A35" s="4" t="s">
        <v>112</v>
      </c>
      <c r="B35" s="5" t="n">
        <v>10139</v>
      </c>
      <c r="C35" s="5" t="n">
        <v>29147</v>
      </c>
    </row>
    <row r="36" spans="1:3">
      <c r="A36" s="3" t="s">
        <v>113</v>
      </c>
    </row>
    <row r="37" spans="1:3">
      <c r="A37" s="4" t="s">
        <v>114</v>
      </c>
      <c r="B37" s="5" t="n">
        <v>140</v>
      </c>
      <c r="C37" s="5" t="n">
        <v>65</v>
      </c>
    </row>
    <row r="38" spans="1:3">
      <c r="A38" s="4" t="s">
        <v>115</v>
      </c>
      <c r="C38" s="7" t="n">
        <v>53</v>
      </c>
    </row>
    <row r="39" spans="1:3">
      <c r="A39" s="4" t="s">
        <v>116</v>
      </c>
      <c r="B39" s="7" t="n">
        <v>5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513</v>
      </c>
      <c r="B1" s="2" t="s">
        <v>1</v>
      </c>
      <c r="C1" s="2" t="s">
        <v>245</v>
      </c>
    </row>
    <row r="2" spans="1:3">
      <c r="B2" s="2" t="s">
        <v>2</v>
      </c>
      <c r="C2" s="2" t="s">
        <v>25</v>
      </c>
    </row>
    <row r="3" spans="1:3">
      <c r="A3" s="3" t="s">
        <v>153</v>
      </c>
    </row>
    <row r="4" spans="1:3">
      <c r="A4" s="4" t="s">
        <v>514</v>
      </c>
      <c r="B4" s="7" t="n">
        <v>0</v>
      </c>
    </row>
    <row r="5" spans="1:3">
      <c r="A5" s="4" t="s">
        <v>515</v>
      </c>
      <c r="B5" s="5" t="n">
        <v>0</v>
      </c>
    </row>
    <row r="6" spans="1:3">
      <c r="A6" s="4" t="s">
        <v>516</v>
      </c>
      <c r="B6" s="7" t="n">
        <v>0</v>
      </c>
    </row>
    <row r="7" spans="1:3">
      <c r="A7" s="4" t="s">
        <v>517</v>
      </c>
      <c r="C7"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s>
  <sheetData>
    <row r="1" spans="1:4">
      <c r="A1" s="1" t="s">
        <v>518</v>
      </c>
      <c r="B1" s="2" t="s">
        <v>219</v>
      </c>
      <c r="C1" s="2" t="s">
        <v>1</v>
      </c>
    </row>
    <row r="2" spans="1:4">
      <c r="B2" s="2" t="s">
        <v>519</v>
      </c>
      <c r="C2" s="2" t="s">
        <v>2</v>
      </c>
      <c r="D2" s="2" t="s">
        <v>520</v>
      </c>
    </row>
    <row r="3" spans="1:4">
      <c r="A3" s="3" t="s">
        <v>521</v>
      </c>
    </row>
    <row r="4" spans="1:4">
      <c r="A4" s="4" t="s">
        <v>522</v>
      </c>
      <c r="C4" s="4" t="s">
        <v>523</v>
      </c>
    </row>
    <row r="5" spans="1:4">
      <c r="A5" s="4" t="s">
        <v>524</v>
      </c>
      <c r="C5" s="7" t="n">
        <v>2000000</v>
      </c>
    </row>
    <row r="6" spans="1:4">
      <c r="A6" s="4" t="s">
        <v>525</v>
      </c>
    </row>
    <row r="7" spans="1:4">
      <c r="A7" s="3" t="s">
        <v>521</v>
      </c>
    </row>
    <row r="8" spans="1:4">
      <c r="A8" s="4" t="s">
        <v>526</v>
      </c>
      <c r="D8" s="7" t="n">
        <v>500000</v>
      </c>
    </row>
    <row r="9" spans="1:4">
      <c r="A9" s="4" t="s">
        <v>155</v>
      </c>
    </row>
    <row r="10" spans="1:4">
      <c r="A10" s="3" t="s">
        <v>521</v>
      </c>
    </row>
    <row r="11" spans="1:4">
      <c r="A11" s="4" t="s">
        <v>527</v>
      </c>
      <c r="B11" s="7" t="n">
        <v>7850000</v>
      </c>
    </row>
    <row r="12" spans="1:4">
      <c r="A12" s="4" t="s">
        <v>528</v>
      </c>
      <c r="B12" s="4" t="s">
        <v>529</v>
      </c>
    </row>
    <row r="13" spans="1:4">
      <c r="A13" s="4" t="s">
        <v>530</v>
      </c>
      <c r="B13" s="7" t="n">
        <v>10000000</v>
      </c>
    </row>
    <row r="14" spans="1:4">
      <c r="A14" s="4" t="s">
        <v>531</v>
      </c>
    </row>
    <row r="15" spans="1:4">
      <c r="A15" s="3" t="s">
        <v>521</v>
      </c>
    </row>
    <row r="16" spans="1:4">
      <c r="A16" s="4" t="s">
        <v>532</v>
      </c>
      <c r="B16" s="4" t="s">
        <v>533</v>
      </c>
    </row>
    <row r="17" spans="1:4">
      <c r="A17" s="4" t="s">
        <v>534</v>
      </c>
    </row>
    <row r="18" spans="1:4">
      <c r="A18" s="3" t="s">
        <v>521</v>
      </c>
    </row>
    <row r="19" spans="1:4">
      <c r="A19" s="4" t="s">
        <v>535</v>
      </c>
      <c r="B19" s="7" t="n">
        <v>5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6</v>
      </c>
    </row>
    <row r="4" spans="1:2">
      <c r="A4" s="4" t="s">
        <v>30</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8:07Z</dcterms:created>
  <dcterms:modified xmlns:dcterms="http://purl.org/dc/terms/" xmlns:xsi="http://www.w3.org/2001/XMLSchema-instance" xsi:type="dcterms:W3CDTF">2018-08-07T16:18:07Z</dcterms:modified>
</cp:coreProperties>
</file>